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Note)" sheetId="9" state="visible" r:id="rId9"/>
    <sheet xmlns:r="http://schemas.openxmlformats.org/officeDocument/2006/relationships" name="Significant Accounting Policies" sheetId="10" state="visible" r:id="rId10"/>
    <sheet xmlns:r="http://schemas.openxmlformats.org/officeDocument/2006/relationships" name="Property And Equipment (Note)" sheetId="11" state="visible" r:id="rId11"/>
    <sheet xmlns:r="http://schemas.openxmlformats.org/officeDocument/2006/relationships" name="Segment Information (Note)" sheetId="12" state="visible" r:id="rId12"/>
    <sheet xmlns:r="http://schemas.openxmlformats.org/officeDocument/2006/relationships" name="Earnings Per Share (Note)" sheetId="13" state="visible" r:id="rId13"/>
    <sheet xmlns:r="http://schemas.openxmlformats.org/officeDocument/2006/relationships" name="Long-Term Debt (Note)" sheetId="14" state="visible" r:id="rId14"/>
    <sheet xmlns:r="http://schemas.openxmlformats.org/officeDocument/2006/relationships" name="Derivative Instruments (Note)" sheetId="15" state="visible" r:id="rId15"/>
    <sheet xmlns:r="http://schemas.openxmlformats.org/officeDocument/2006/relationships" name="Fair Value Measurements (Note)" sheetId="16" state="visible" r:id="rId16"/>
    <sheet xmlns:r="http://schemas.openxmlformats.org/officeDocument/2006/relationships" name="Income Taxes (Note)" sheetId="17" state="visible" r:id="rId17"/>
    <sheet xmlns:r="http://schemas.openxmlformats.org/officeDocument/2006/relationships" name="Stock-Based Awards (Note)" sheetId="18" state="visible" r:id="rId18"/>
    <sheet xmlns:r="http://schemas.openxmlformats.org/officeDocument/2006/relationships" name="Shareholders' Equity (Note)" sheetId="19" state="visible" r:id="rId19"/>
    <sheet xmlns:r="http://schemas.openxmlformats.org/officeDocument/2006/relationships" name="Commitments And Contingencies (" sheetId="20" state="visible" r:id="rId20"/>
    <sheet xmlns:r="http://schemas.openxmlformats.org/officeDocument/2006/relationships" name="Costs Associated with an Exit A" sheetId="21" state="visible" r:id="rId21"/>
    <sheet xmlns:r="http://schemas.openxmlformats.org/officeDocument/2006/relationships" name="Divestitures Divestitures (Note" sheetId="22" state="visible" r:id="rId22"/>
    <sheet xmlns:r="http://schemas.openxmlformats.org/officeDocument/2006/relationships" name="Subsequent Events Subsequent Ev" sheetId="23" state="visible" r:id="rId23"/>
    <sheet xmlns:r="http://schemas.openxmlformats.org/officeDocument/2006/relationships" name="Organization Basis of Presentat" sheetId="24" state="visible" r:id="rId24"/>
    <sheet xmlns:r="http://schemas.openxmlformats.org/officeDocument/2006/relationships" name="Organization Recent Accounting " sheetId="25" state="visible" r:id="rId25"/>
    <sheet xmlns:r="http://schemas.openxmlformats.org/officeDocument/2006/relationships" name="Significant Accounting Polici26" sheetId="26" state="visible" r:id="rId26"/>
    <sheet xmlns:r="http://schemas.openxmlformats.org/officeDocument/2006/relationships" name="Property And Equipment (Tables)"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Stock-Based Awards (Tables)" sheetId="32" state="visible" r:id="rId32"/>
    <sheet xmlns:r="http://schemas.openxmlformats.org/officeDocument/2006/relationships" name="Shareholders' Equity Shareholde" sheetId="33" state="visible" r:id="rId33"/>
    <sheet xmlns:r="http://schemas.openxmlformats.org/officeDocument/2006/relationships" name="Costs Associated with an Exit34" sheetId="34" state="visible" r:id="rId34"/>
    <sheet xmlns:r="http://schemas.openxmlformats.org/officeDocument/2006/relationships" name="Organization Summary of Signifi" sheetId="35" state="visible" r:id="rId35"/>
    <sheet xmlns:r="http://schemas.openxmlformats.org/officeDocument/2006/relationships" name="Organization Acquisition by Lib" sheetId="36" state="visible" r:id="rId36"/>
    <sheet xmlns:r="http://schemas.openxmlformats.org/officeDocument/2006/relationships" name="Property And Equipment (Schedul" sheetId="37" state="visible" r:id="rId37"/>
    <sheet xmlns:r="http://schemas.openxmlformats.org/officeDocument/2006/relationships" name="Segment Information (Adjusted E" sheetId="38" state="visible" r:id="rId38"/>
    <sheet xmlns:r="http://schemas.openxmlformats.org/officeDocument/2006/relationships" name="Segment Information (Financial " sheetId="39" state="visible" r:id="rId39"/>
    <sheet xmlns:r="http://schemas.openxmlformats.org/officeDocument/2006/relationships" name="Earnings Per Share (Basic And D" sheetId="40" state="visible" r:id="rId40"/>
    <sheet xmlns:r="http://schemas.openxmlformats.org/officeDocument/2006/relationships" name="Long-Term Debt (Schedule Of Lon" sheetId="41" state="visible" r:id="rId41"/>
    <sheet xmlns:r="http://schemas.openxmlformats.org/officeDocument/2006/relationships" name="Long-Term Debt (Narrative) (Det" sheetId="42" state="visible" r:id="rId42"/>
    <sheet xmlns:r="http://schemas.openxmlformats.org/officeDocument/2006/relationships" name="Derivative Instruments (Details" sheetId="43" state="visible" r:id="rId43"/>
    <sheet xmlns:r="http://schemas.openxmlformats.org/officeDocument/2006/relationships" name="Fair Value Measurements (Fair V" sheetId="44" state="visible" r:id="rId44"/>
    <sheet xmlns:r="http://schemas.openxmlformats.org/officeDocument/2006/relationships" name="Income Taxes (Narrative) (Detai" sheetId="45" state="visible" r:id="rId45"/>
    <sheet xmlns:r="http://schemas.openxmlformats.org/officeDocument/2006/relationships" name="Stock-Based Awards (Stock-Based" sheetId="46" state="visible" r:id="rId46"/>
    <sheet xmlns:r="http://schemas.openxmlformats.org/officeDocument/2006/relationships" name="Stock-Based Awards Stock-Based " sheetId="47" state="visible" r:id="rId47"/>
    <sheet xmlns:r="http://schemas.openxmlformats.org/officeDocument/2006/relationships" name="Stock-Based Awards (Weighted Av" sheetId="48" state="visible" r:id="rId48"/>
    <sheet xmlns:r="http://schemas.openxmlformats.org/officeDocument/2006/relationships" name="Stock-Based Awards (Narrative) " sheetId="49" state="visible" r:id="rId49"/>
    <sheet xmlns:r="http://schemas.openxmlformats.org/officeDocument/2006/relationships" name="Shareholders' Equity Sharehol50" sheetId="50" state="visible" r:id="rId50"/>
    <sheet xmlns:r="http://schemas.openxmlformats.org/officeDocument/2006/relationships" name="Shareholders' Equity (Narrative" sheetId="51" state="visible" r:id="rId51"/>
    <sheet xmlns:r="http://schemas.openxmlformats.org/officeDocument/2006/relationships" name="Commitments And Contingencies52" sheetId="52" state="visible" r:id="rId52"/>
    <sheet xmlns:r="http://schemas.openxmlformats.org/officeDocument/2006/relationships" name="Costs Associated with an Exit53" sheetId="53" state="visible" r:id="rId53"/>
    <sheet xmlns:r="http://schemas.openxmlformats.org/officeDocument/2006/relationships" name="Costs Associated with an Exit54" sheetId="54" state="visible" r:id="rId54"/>
    <sheet xmlns:r="http://schemas.openxmlformats.org/officeDocument/2006/relationships" name="Divestitures Divestitures (Deta"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7</t>
  </si>
  <si>
    <t>Aug. 01, 2017</t>
  </si>
  <si>
    <t>Document And Entity Information [Abstract]</t>
  </si>
  <si>
    <t>Entity Registrant Name</t>
  </si>
  <si>
    <t>HSN, Inc.</t>
  </si>
  <si>
    <t>Trading Symbol</t>
  </si>
  <si>
    <t>HSNI</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Jun. 30, 2016</t>
  </si>
  <si>
    <t>Net sales</t>
  </si>
  <si>
    <t>Cost of sales</t>
  </si>
  <si>
    <t>Gross profit</t>
  </si>
  <si>
    <t>Operating expenses:</t>
  </si>
  <si>
    <t>Selling and marketing</t>
  </si>
  <si>
    <t>General and administrative</t>
  </si>
  <si>
    <t>Depreciation and amortization</t>
  </si>
  <si>
    <t>Asset impairment</t>
  </si>
  <si>
    <t>Transaction costs</t>
  </si>
  <si>
    <t>Total operating expenses</t>
  </si>
  <si>
    <t>Operating income</t>
  </si>
  <si>
    <t>Other income (expense):</t>
  </si>
  <si>
    <t>Interest income</t>
  </si>
  <si>
    <t>Interest expense</t>
  </si>
  <si>
    <t>Total other expense, net</t>
  </si>
  <si>
    <t>Income before income taxes</t>
  </si>
  <si>
    <t>Income tax provision</t>
  </si>
  <si>
    <t>Net income</t>
  </si>
  <si>
    <t>Net income per share:</t>
  </si>
  <si>
    <t>Basic (usd per share)</t>
  </si>
  <si>
    <t>Diluted (usd per share)</t>
  </si>
  <si>
    <t>Shares used in computing earnings per share:</t>
  </si>
  <si>
    <t>Basic (shares)</t>
  </si>
  <si>
    <t>Diluted (shares)</t>
  </si>
  <si>
    <t>Dividends declared per share</t>
  </si>
  <si>
    <t>Consolidated Statements of Comprehensive Income - USD ($) $ in Thousands</t>
  </si>
  <si>
    <t>Statement of Comprehensive Income [Abstract]</t>
  </si>
  <si>
    <t>Change in fair value of derivative instrument, net of tax</t>
  </si>
  <si>
    <t>Other comprehensive loss, net of tax</t>
  </si>
  <si>
    <t>Comprehensive income</t>
  </si>
  <si>
    <t>Consolidated Balance Sheets - USD ($) $ in Thousands</t>
  </si>
  <si>
    <t>Dec. 31, 2016</t>
  </si>
  <si>
    <t>Current assets:</t>
  </si>
  <si>
    <t>Cash and cash equivalents</t>
  </si>
  <si>
    <t>Accounts receivable, net of allowance of $15,854, $19,086 and $17,197, respectively</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 trade</t>
  </si>
  <si>
    <t>Current maturities of long-term debt</t>
  </si>
  <si>
    <t>Accrued expenses and other current liabilities</t>
  </si>
  <si>
    <t>Total current liabilities</t>
  </si>
  <si>
    <t>Long-term debt, less current maturities and net of unamortized deferred financing costs</t>
  </si>
  <si>
    <t>Deferred income taxes</t>
  </si>
  <si>
    <t>Other long-term liabilities</t>
  </si>
  <si>
    <t>Total liabilities</t>
  </si>
  <si>
    <t>Commitments and contingencies (Note 12)</t>
  </si>
  <si>
    <t xml:space="preserve"> </t>
  </si>
  <si>
    <t>SHAREHOLDERS’ EQUITY:</t>
  </si>
  <si>
    <t>Preferred stock $0.01 par value; 25,000,000 authorized shares; no issued shares</t>
  </si>
  <si>
    <t>Common stock $0.01 par value; 300,000,000 authorized shares; 52,415,824, 52,239,795 and 52,266,366 issued shares June 30, 2017, December 31, 2016 and June 30, 2016, respectively</t>
  </si>
  <si>
    <t>Additional paid-in capital</t>
  </si>
  <si>
    <t>Accumulated deficit</t>
  </si>
  <si>
    <t>Accumulated other comprehensive income (loss)</t>
  </si>
  <si>
    <t>Total shareholders’ equity</t>
  </si>
  <si>
    <t>TOTAL LIABILITIES AND SHAREHOLDERS’ EQUITY</t>
  </si>
  <si>
    <t>Consolidated Balance Sheets (Parenthetical) - USD ($) $ in Thousands</t>
  </si>
  <si>
    <t>Statement of Financial Position [Abstract]</t>
  </si>
  <si>
    <t>Accounts receivable, allowance</t>
  </si>
  <si>
    <t>Preferred stock, par value (usd per share)</t>
  </si>
  <si>
    <t>Preferred stock, authorized shares (shares)</t>
  </si>
  <si>
    <t>Preferred stock, issued shares (shares)</t>
  </si>
  <si>
    <t>Common stock, par value (usd per share)</t>
  </si>
  <si>
    <t>Common stock, authorized shares (shares)</t>
  </si>
  <si>
    <t>Common stock, issued shares (shares)</t>
  </si>
  <si>
    <t>Consolidated Statements Of Shareholders' Equity - USD ($) shares in Thousands, $ in Thousands</t>
  </si>
  <si>
    <t>Total</t>
  </si>
  <si>
    <t>Preferred Stock [Member]</t>
  </si>
  <si>
    <t>Common Stock [Member]</t>
  </si>
  <si>
    <t>Additional Paid-In Capital [Member]</t>
  </si>
  <si>
    <t>Accumulated Deficit [Member]</t>
  </si>
  <si>
    <t>Accumulated Other Comprehensive (Loss) Income [Member]</t>
  </si>
  <si>
    <t>Balance, shares at Dec. 31, 2015</t>
  </si>
  <si>
    <t>Balance, value at Dec. 31, 2015</t>
  </si>
  <si>
    <t>Increase (Decrease) in Stockholders' Equity [Roll Forward]</t>
  </si>
  <si>
    <t>Other comprehensive income (loss)</t>
  </si>
  <si>
    <t>Balance, value at Jun. 30, 2016</t>
  </si>
  <si>
    <t>Issuance of common stock from stock-based compensation awards, including tax benefit, shares</t>
  </si>
  <si>
    <t>Repurchases of common stock, shares</t>
  </si>
  <si>
    <t>Balance, shares at Dec. 31, 2016</t>
  </si>
  <si>
    <t>Stock-based compensation expense for equity awards</t>
  </si>
  <si>
    <t>Cash dividends declared on common stock</t>
  </si>
  <si>
    <t>Issuance of common stock from stock-based compensation awards, including tax benefit</t>
  </si>
  <si>
    <t>Repurchases of common stock</t>
  </si>
  <si>
    <t>Balance, value at Dec. 31, 2016</t>
  </si>
  <si>
    <t>Balance, shares at Jun. 30, 2017</t>
  </si>
  <si>
    <t>Balance, value at Jun. 30, 2017</t>
  </si>
  <si>
    <t>Consolidated Statements Of Shareholders' Equity (Parenthetical) $ in Thousands</t>
  </si>
  <si>
    <t>12 Months Ended</t>
  </si>
  <si>
    <t>Dec. 31, 2016USD ($)</t>
  </si>
  <si>
    <t>Statement of Stockholders' Equity [Abstract]</t>
  </si>
  <si>
    <t>Issuance of common stock from stock-based compensation awards, income tax effect</t>
  </si>
  <si>
    <t>Consolidated Statements Of Cash Flows - USD ($) $ in Thousands</t>
  </si>
  <si>
    <t>Cash flows from operating activities:</t>
  </si>
  <si>
    <t>Adjustments to reconcile net income to net cash provided by operating activities:</t>
  </si>
  <si>
    <t>Stock-based compensation expense (a)</t>
  </si>
  <si>
    <t>Disposal Group, Not Discontinued Operation, Loss (Gain) on Write-down</t>
  </si>
  <si>
    <t>Amortization of debt issuance costs</t>
  </si>
  <si>
    <t>Bad debt expense</t>
  </si>
  <si>
    <t>Other</t>
  </si>
  <si>
    <t>Changes in current assets and liabilities:</t>
  </si>
  <si>
    <t>Accounts receivable</t>
  </si>
  <si>
    <t>Prepaid expenses and other assets</t>
  </si>
  <si>
    <t>Accounts payable, accrued expenses and other current liabilities</t>
  </si>
  <si>
    <t>Net cash provided by operating activities</t>
  </si>
  <si>
    <t>Cash flows from investing activities:</t>
  </si>
  <si>
    <t>Capital expenditures</t>
  </si>
  <si>
    <t>Net cash used in investing activities</t>
  </si>
  <si>
    <t>Cash flows from financing activities:</t>
  </si>
  <si>
    <t>Repayments of term loan</t>
  </si>
  <si>
    <t>Borrowings under revolving credit facility</t>
  </si>
  <si>
    <t>Repayments of revolving credit facility</t>
  </si>
  <si>
    <t>Repurchase of common stock</t>
  </si>
  <si>
    <t>Cash dividends paid</t>
  </si>
  <si>
    <t>Proceeds from issuance of common stock</t>
  </si>
  <si>
    <t>Payments of tax withholdings related to stock-based awards</t>
  </si>
  <si>
    <t>Net cash used in financing activities</t>
  </si>
  <si>
    <t>Net decrease in cash and cash equivalents</t>
  </si>
  <si>
    <t>Cash and cash equivalents at beginning of period</t>
  </si>
  <si>
    <t>Cash and cash equivalents at end of period</t>
  </si>
  <si>
    <t>Organization (Note)</t>
  </si>
  <si>
    <t>Organization, Consolidation and Presentation of Financial Statements [Abstract]</t>
  </si>
  <si>
    <t>Organization</t>
  </si>
  <si>
    <t>ORGANIZATION Company Overview HSN, Inc. (“HSNi”) is an interactive multi-channel retailer that markets and sells a wide range of third party and proprietary merchandise directly to consumers through various platforms including (i) television home shopping programming broadcast on the HSN television networks; (ii) catalogs, consisting primarily of the Cornerstone portfolio of leading print catalogs which includes Ballard Designs, Frontgate, Garnet Hill, Grandin Road and Improvements; (iii) websites, which consist primarily of HSN.com, the five branded websites operated by Cornerstone and joymangano.com; (iv) mobile applications; (v) retail and outlet stores; and (vi) wholesale distribution of certain proprietary products to other retailers. HSNi’s television home shopping business, related digital sales, outlet stores and wholesale distribution are referred to herein as “HSN” and all catalog operations, including related digital sales and stores, are collectively referred to herein as “Cornerstone.” Chasing Fireflies and TravelSmith, two of the apparel brands in the Cornerstone portfolio, were sold in September 2016. See Note 14 for further discussion. HSN offerings primarily consist of jewelry, fashion (apparel &amp; accessories), beauty &amp; health (including beauty, wellness and fitness), and home &amp; other (including home, electronics, culinary and other). Merchandise offered by Cornerstone primarily consists of home furnishings (including indoor/outdoor furniture, home décor, tabletop, textiles and other home related goods) and apparel &amp; accessories. On July 6, 2017, HSNi and Liberty Interactive Corporation ("Liberty") jointly announced that they had entered into an agreement whereby Liberty will acquire the approximately 62% of HSNi it does not already own in an all-stock transaction ("Liberty Merger Agreement"). For additional information on the Liberty Merger Agreement, see Note 15 of these Notes to Consolidated Financial Statements. Basis of Presentation The accompanying unaudited consolidated financial statements have been prepared in accordance with generally accepted accounting principles in the United States (“GAAP”) for interim financial information and with the rules and regulations of the U.S. Securities and Exchange Commission (“SEC”). They do not include all of the information and notes required by GAAP for complete financial statements. In the opinion of HSNi's management, all normal recurring adjustments considered necessary for a fair presentation have been included. Interim results are not necessarily indicative of the results that may be expected for a full year. The accompanying unaudited consolidated financial statements should be read in conjunction with HSNi's audited consolidated financial statements and notes thereto for the year ended December 31, 2016 . The consolidated balance sheet as of December 31, 2016 and the consolidated statement of shareholders' equity for the year ended December 31, 2016 were derived from the audited consolidated financial statements at that date but may not include all disclosures required by GAAP. Intercompany transactions and accounts have been eliminated in consolidation. Recent Accounting Developments Recently Adopted Accounting Standard Updates In July 2015, the FASB issued ASU No. 2015-11, Simplifying the Measurement of Inventory (Topic 330) ("ASU 2015-11").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HSNi adopted ASU 2015-11 on January 1, 2017. The adoption of ASU 2015-11 did not have a material impact to HSNi's consolidated financial statements.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and deficiencies. ASU 2016-09 also clarifies the statement of cash flows presentation for certain components of share-based awards. The effective date for the standard is for interim and annual reporting periods beginning after December 15, 2016. HSNi adopted ASU 2016-09 on January 1, 2017. Amendments related to accounting for excess tax benefits and deficiencies have been adopted prospectively resulting in the recognition of $0.4 million of tax expense within HSNi's consolidated statements of earnings rather than as a reduction to additional paid in capital for the six months ended June 30, 2017. Also, excess tax benefits related to share-based payments are now included in operating cash flows rather than financing cash flows in the statement of cash flows. This change has been applied retrospectively in accordance with ASU 2016-09 and prior period amounts which are considered immaterial have been reclassified. We have previously classified cash paid for tax withholding purposes as a financing activity in the statement of cash flows; therefore there is no change related to this requirement. The amendments allow for a one-time accounting policy election to either account for forfeitures as they occur or continue to estimate forfeitures as required by previous guidance. HSNi has elected to continue estimating forfeitures under the previous guidance. Accounting Standard Updates Not Yet Adopted In May 2014, the FASB issued ASU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dditionally, ASU 2014-09 will disallow the capitalization of direct-response advertising costs. This standard will become effective for HSNi in the first quarter of 2018. In 2015, HSNi established an implementation team ("team") to assess the overall impact the adoption of ASU 2014-09 will have on its consolidated financial statements, processes, systems and controls. The team is in the process of finalizing its conclusions and assessing the impact of the standard. Based on its current evaluation, HSNi expects certain changes to be made to its accounting policies, including the timing of recognition of Cornerstone's catalog production and distribution costs and the presentation of estimated merchandise returns as both an asset (equal to the inventory value expected to be returned) and a corresponding return liability, compared to the current practice of recording an estimated net return liability. HSNi will adopt ASU 2014-09 on January 1, 2018. HSNi is still evaluating the transition method and disclosure requirements. In February 2016, the FASB issued ASU No. 2016-02, Leases ("ASU 2016-02"). ASU 2016-02 requires lessees to reflect most leases on their balance sheet as assets and obligations. The effective date for the standard is for interim and annual reporting periods beginning after December 15, 2018. Early adoption is permitted. The standard is to be applied on a modified retrospective method. HSNi is currently assessing the timing of adoption of ASU 2016-02 and the impact it will have on its consolidated financial statements and related disclosures. In January 2017, the FASB issued ASU No. 2017-04, Intangibles - Goodwill and Other (Topic 350) ("ASU 2017-04"). ASU 2017-04 simplifies the subsequent measurement of goodwill by removing the second step of the two-step impairment test. ASU No. 2017-04 is effective for HSNi in the first quarter of 2020, with early adoption permitted and is to be applied on a prospective basis. The adoption of the provisions of ASU No. 2017-04 is not expected to have a material impact on HSNi's consolidated financial position or results of operations.</t>
  </si>
  <si>
    <t>Significant Accounting Policies Significant Accounting Policies (Note)</t>
  </si>
  <si>
    <t>Accounting Policies [Abstract]</t>
  </si>
  <si>
    <t>Significant Accounting Policies</t>
  </si>
  <si>
    <t>SIGNIFICANT ACCOUNTING POLICIES Accounting Estimates HSNi prepares its financial statements in conformity with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In the opinion of HSNi's management, the assumptions underlying these interim unaudited financial statements are reasonable. Significant estimates underlying the accompanying consolidated financial statements include: the determination of the lower of cost or net realizable value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and assumptions related to the determination of incentive compensation.</t>
  </si>
  <si>
    <t>Property And Equipment (Note)</t>
  </si>
  <si>
    <t>Property, Plant and Equipment [Abstract]</t>
  </si>
  <si>
    <t>Property And Equipment</t>
  </si>
  <si>
    <t>PROPERTY AND EQUIPMENT The balance of property and equipment, net, is as follows (in thousands): June 30, December 31, June 30, 2017 2016 2016 Capitalized software $ 268,032 $ 252,741 $ 238,511 Computer and broadcast equipment 86,214 91,119 93,066 Buildings and leasehold improvements 118,792 113,731 109,640 Furniture and other equipment 131,133 124,518 97,913 Projects in progress 21,784 27,666 56,860 Land and land improvements 10,593 10,584 10,635 636,548 620,359 606,625 Less: accumulated depreciation and amortization (425,948 ) (409,253 ) (401,133 ) Total property and equipment, net $ 210,600 $ 211,106 $ 205,492</t>
  </si>
  <si>
    <t>Segment Information (Note)</t>
  </si>
  <si>
    <t>Segment Reporting Information, Profit (Loss) [Abstract]</t>
  </si>
  <si>
    <t>Segment Information</t>
  </si>
  <si>
    <t>SEGMENT INFORMATION HSNi presents its operating segments and related financial information in a manner consistent with how the chief operating decision maker and executive management view the businesses, how the businesses are organized as to segment management, and the focus of the businesses with regards to the types of products or services offered and/or the target market. HSNi has two reportable segments, HSN and Cornerstone. The accounting policies of the segments are the same as those described in Note 2 – Summary of Significant Accounting Policies included in HSNi's Annual Report on Form 10-K for the year ended December 31, 2016 . Corporate overhead expenses, including compensation for corporate employees, board of director expenses and fees for third-party accounting, legal and advisory services, are allocated to the segments based upon specific usage or other reasonable allocation methods. Intercompany accounts and transactions have been eliminated in consolidation. HSNi’s primary performance metric is Adjusted EBITDA, which is defined as operating income excluding, if applicable: (1) non-cash charges including: (a) stock-based compensation expense, (b) amortization of intangibles, (c) depreciation and gains and losses on asset dispositions, and (d) goodwill, long-lived asset and intangible asset impairments; (2) pro forma adjustments for significant acquisitions; and (3) other significant items. Significant items, while periodically affecting our results, may vary significantly from period to period and have a disproportionate effect in a given period, thereby affecting the comparability of results. Adjusted EBITDA is not a measure determined in accordance with GAAP, and should not be considered in isolation or as a substitute for operating income, net income or any other measure determined in accordance with GAAP. Adjusted EBITDA is used as a measurement of operating efficiency and overall financial performance and HSNi believes it to be a helpful measure for those evaluating companies in the retail and media industries. Adjusted EBITDA has certain limitations in that it does not take into account the impact to HSNi’s consolidated statements of operations of certain expenses, gains and losses; including stock-based compensation, amortization of intangibles, depreciation, gains and losses on asset dispositions, asset impairment charges, acquisition-related accounting expenses and other significant items. The following tables reconcile HSNi’s consolidated net income to operating income for HSNi's operating segments and Adjusted EBITDA (in thousands): Three Months Ended June 30, 2017 Three Months Ended June 30, 2016 HSN Cornerstone Total HSN Cornerstone Total Net income $ 32,774 $ 26,445 Income tax provision 18,963 15,929 Income before income taxes 51,737 42,374 Total other expense, net 3,844 3,840 Operating income (loss) $ 39,210 $ 16,371 55,581 $ 55,138 $ (8,924 ) 46,214 Non-cash charges: Stock-based compensation expense (a) (677 ) (419 ) (1,096 ) 3,867 1,217 5,084 Depreciation and amortization 7,816 3,221 11,037 7,275 3,426 10,701 Asset impairment (b) — — — — 20,400 20,400 Loss on disposition of fixed assets 432 92 524 — 2 2 Transaction costs (c) 3,737 1,602 5,339 — — — Adjusted EBITDA $ 50,518 $ 20,867 $ 71,385 $ 66,280 $ 16,121 $ 82,401 Six Months Ended June 30, 2017 Six Months Ended June 30, 2016 HSN Cornerstone Total HSN Cornerstone Total Net income $ 54,021 $ 55,030 Income tax provision 32,431 33,026 Income before income taxes 86,452 88,056 Total other expense, net 7,709 7,987 Operating income (loss) $ 76,723 $ 17,438 94,161 $ 104,783 $ (8,740 ) 96,043 Non-cash charges: Stock-based compensation expense (a) 2,715 892 3,607 7,906 2,554 10,460 Depreciation and amortization 15,523 6,400 21,923 14,278 6,949 21,227 Asset impairment (b) — — — — 20,400 20,400 Loss on disposition of fixed assets 382 92 474 4 — 4 Transaction costs (c) 3,737 1,602 5,339 — — — Adjusted EBITDA $ 99,080 $ 26,424 $ 125,504 $ 126,971 $ 21,163 $ 148,134 (a) In the second quarter of 2017, HSNi reversed stock-based compensation expense of approximately $4.5 million (which was allocated to HSN and CBI at $3.4 million and $1.1 million, respectively) as a result of the former Chief Executive Officer's resignation. (b) In the second quarter of 2016, Cornerstone recorded a non-cash impairment charge of $20.4 million associated with TravelSmith and Chasing Fireflies, two brands held for sale as of June 30, 2016 and sold on September 8, 2016. See Note 14 for further information. (c) HSNi incurred approximately $5.3 million in transactions costs related to the Liberty Merger Agreement in the second quarter of 2017. The net sales for each of HSNi's reportable segments are as follows (in thousands): Three Months Ended June 30, Six Months Ended June 30, 2017 2016 2017 2016 Net sales: HSN $ 532,151 $ 557,163 $ 1,092,680 $ 1,135,547 Cornerstone 289,210 297,145 514,116 535,527 Total $ 821,361 $ 854,308 $ 1,606,796 $ 1,671,074</t>
  </si>
  <si>
    <t>Earnings Per Share (Note)</t>
  </si>
  <si>
    <t>Earnings Per Share [Abstract]</t>
  </si>
  <si>
    <t>Earnings Per Share</t>
  </si>
  <si>
    <t>EARNINGS PER SHARE HSNi computes basic earnings per share using the weighted average number of common shares outstanding for the period. HSNi computes diluted earnings per share using the treasury stock method, which includes the weighted average number of common shares outstanding for the period plus the potential dilution that could occur if various equity awards to issue common stock were exercised or restricted equity awards were vested resulting in the issuance of common stock that could share in HSNi’s earnings. The following table presents HSNi’s basic and diluted earnings per share (in thousands, except per share data): Three Months Ended June 30, Six Months Ended June 30, 2017 2016 2017 2016 Net income $32,774 $26,445 $54,021 $55,030 Weighted average number of shares outstanding: Basic 52,495 52,394 52,464 52,386 Dilutive effect of stock-based compensation awards 280 547 334 544 Diluted 52,775 52,941 52,798 52,930 Net income per share: Basic $ 0.62 $ 0.50 $ 1.03 $ 1.05 Diluted $ 0.62 $ 0.50 $ 1.02 $ 1.04 Unexercised employee stock options and stock appreciation rights and unvested restricted stock units excluded from the diluted EPS calculation because their effect would have been antidilutive 3,755 1,849 3,784 1,884</t>
  </si>
  <si>
    <t>Long-Term Debt (Note)</t>
  </si>
  <si>
    <t>Long-term Debt, Unclassified [Abstract]</t>
  </si>
  <si>
    <t>Long-Term Debt</t>
  </si>
  <si>
    <t>LONG-TERM DEBT The balance of long-term debt, including current maturities, is as follows (in thousands): June 30, December 31, June 30, 2017 2016 2016 Secured credit agreement expiring January 27, 2020: Term loan $ 462,500 $ 475,000 $ 487,500 Revolving credit facility 25,000 40,000 122,000 Long-term debt 487,500 515,000 609,500 Unamortized deferred financing costs (4,261 ) (5,122 ) (6,007 ) Long-term debt, net of unamortized deferred financing costs 483,239 509,878 603,493 Less: current maturities (31,250 ) (25,000 ) (25,000 ) Long-term debt, less current maturities and net of unamortized deferred financing costs $ 451,989 $ 484,878 $ 578,493 On January 27, 2015, HSNi entered into a $1.25 billion five -year syndicated credit agreement ("Credit Agreement") which is secured by 100% of the voting equity securities of HSNi's U.S. subsidiaries and 65% of HSNi's first-tier foreign subsidiaries. Certain HSNi subsidiaries have unconditionally guaranteed HSNi's obligations under the Credit Agreement. The Credit Agreement, which includes a $750 million revolving credit facility and a $500 million term loan, may be increased up to $1.75 billion subject to certain conditions and expires January 27, 2020. The Credit Agreement includes various covenants, limitations and events of default customary for similar facilities including a maximum leverage ratio of 3.50 x and a minimum interest coverage ratio of 3.00 x (both as defined in the Credit Agreement). HSNi was in compliance with all such covenants as of June 30, 2017 with a leverage ratio of 1.8 x and an interest coverage ratio of 18.9 x. Loans under the Credit Agreement bear interest at a per annum rate equal to LIBOR plus a predetermined margin that ranges from 1.25% to 2.25% or the Base Rate (as defined in the Credit Agreement) plus a predetermined margin that ranges from 0.25% to 1.25% . HSNi can elect to borrow at either LIBOR or the Base Rate plus a predetermined margin which is determined by HSNi's leverage ratio. The interest rate on the $487.5 million outstanding long-term debt balance as of June 30, 2017 was 3.40% . HSNi pays a commitment fee ranging from 0.20% to 0.40% (based on the leverage ratio) on the unused portion of the revolving credit facility. The amount available to HSNi under the revolving credit facility portion of the Credit Agreement is reduced by the amount of outstanding letters of credit issued under the revolving credit facility, which totaled $8.2 million as of June 30, 2017 . The ability to draw funds under the revolving credit facility is dependent upon meeting the aforementioned financial covenants. As of June 30, 2017 , the amount that could be borrowed under the revolving credit facility, after consideration of the financial covenants and the outstanding letters of credit, was approximately $474.2 million .</t>
  </si>
  <si>
    <t>Derivative Instruments (Note)</t>
  </si>
  <si>
    <t>Derivative Instruments and Hedging Activities Disclosure [Abstract]</t>
  </si>
  <si>
    <t>Derivative Instruments</t>
  </si>
  <si>
    <t>DERIVATIVE INSTRUMENTS HSNi uses derivatives in the management of its interest rate risk with respect to its variable rate debt. HSNi's strategy is to eliminate the cash flow risk on a portion of its variable rate debt caused by changes in the benchmark interest rate (LIBOR). Derivative instruments are not entered into for speculative purposes. HSNi uses interest rate swap contracts to eliminate the cash flow risk on a portion of its variable rate debt. HSNi pays at a fixed rate and receives payments at a variable rate based on one-month LIBOR. The swaps effectively fix the floating LIBOR-based interest of our outstanding LIBOR-based debt. The interest rate swaps were designated and qualified as cash flow hedges; therefore, the effective portions of the changes in fair value are recorded in accumulated other comprehensive income (loss). Any ineffective portions of the changes in fair value of the interest rate swaps will be immediately recognized in earnings in the consolidated statements of operations. The interest rate swaps effectively converted $187.5 million of our variable rate term loan to a fixed rate of 0.8525% through April 2017, and then increased to $250.0 million in April 2017 with a maturity date in January 2020 with a fixed rate of 1.05% (in both cases the swapped fixed rate is exclusive of the credit spread under the Credit Agreement). Based on HSNi's leverage ratio as of June 30, 2017 , the all-in fixed rate was 2.3525% . The changes in fair value of the interest rate swaps (inclusive of reclassifications to net income and net of tax) for the three months ended June 30, 2017 and 2016 were losses of approximately $0.4 million and $1.2 million , respectively, and were included in other comprehensive income (loss). The changes in fair value of the interest rate swaps (inclusive of reclassifications to net income and net of tax) for the six months ended June 30, 2017 and 2016 were losses of approximately $0.1 million and $1.5 million , respectively, and were included in other comprehensive income (loss). The fair values of the interest rate swaps at June 30, 2017 and December 31, 2016 were assets of $3.5 million and $3.6 million , respectively, and were recorded in "Other non-current assets." The fair value of the interest rate swaps at June 30, 2016 was a liability of $2.5 million and was recorded in "Other long-term liabilities" in the consolidated balance sheets. HSNi estimates that approximately $0.8 million of unrealized income included in accumulated other comprehensive income related to these swaps will be realized and reported in earnings within the next twelve months. See Note 8 for discussion of the fair value measurements concerning these interest rate swaps.</t>
  </si>
  <si>
    <t>Fair Value Measurements (Note)</t>
  </si>
  <si>
    <t>Fair Value Disclosures [Abstract]</t>
  </si>
  <si>
    <t>Fair Value Measurements</t>
  </si>
  <si>
    <t>FAIR VALUE MEASUREMENTS Fair value is defined as the price that would be received to sell an asset or paid to transfer a liability in an orderly transaction between market participants. Fair value assumptions are made at a specific point in time and changes in underlying assumptions could significantly affect these estimates. HSNi applies the following framework for measuring fair value which is based on a three-level hierarchy: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arrying amounts of cash and cash equivalents, accounts receivable and accounts payable approximate fair value because of the short maturity of these items. The following table summarizes the fair value of HSNi's financial assets and liabilities which are measured at fair value on a recurring basis in the consolidated balance sheets (in thousands): June 30, 2017 Total Fair Value and Carrying Value on Balance Sheet Fair Value Measurement Category Level 1 Level 2 Level 3 Assets: Interest rate swaps $ 3,458 $ — $ 3,458 $ — December 31, 2016 Total Fair Value and Carrying Value on Balance Sheet Fair Value Measurement Category Level 1 Level 2 Level 3 Assets: Interest rate swaps $ 3,577 $ — $ 3,577 $ — June 30, 2016 Total Fair Value and Carrying Value on Balance Sheet Fair Value Measurement Category Level 1 Level 2 Level 3 Liabilities: Interest rate swaps $ 2,528 $ — $ 2,528 $ — HSNi's interest rate swaps are carried on the balance sheet at fair value. The swaps are entered into for the purpose of hedging the variability of interest expense and interest payments on HSNi's long-term variable rate debt. The fair value is based on a valuation model which utilizes interest rate yield curves and credit spreads as the significant inputs to the model. These inputs are observable in active markets (level 2 criteria). HSNi considers credit risk associated with its own standing as well as the credit standing of any counterparties involved in the valuation of its financial instruments. The carrying amount of the term loan and revolving credit facility outstanding under the Credit Agreement approximates fair value as these instruments have variable interest rates which approximate current market rates (level 2 criteria).</t>
  </si>
  <si>
    <t>Income Taxes (Note)</t>
  </si>
  <si>
    <t>Income Tax Disclosure [Abstract]</t>
  </si>
  <si>
    <t>Income Taxes</t>
  </si>
  <si>
    <t>INCOME TAXES HSNi calculates its interim income tax provision in accordance with the accounting guidance for income taxes in interim periods. At the end of each interim period, HSNi makes its best estimate of the annual expected effective tax rate and applies that rate to its ordinary year-to-date income or loss. The tax expense or benefit related to significant or unusual items that will be separately reported or reported net of their related tax effect are individually computed and recognized in the interim period in which those items occur. In addition, excess tax benefits and deficiencies related to share-based awards and the effect of changes in enacted tax laws or rates, tax status, or judgment on the realizability of beginning-of-the-year deferred taxes in future years are recognized in the interim period in which the change occurs. The computation of the annual expected effective tax rate at each interim period requires certain estimates and assumptions including, but not limited to, the expected operating income for the year and permanent and temporary differences. The accounting estimates used to compute the provision for income taxes may change as new events occur, more experience is acquired, additional information is obtained or the tax environment changes. To the extent that the estimated annual effective tax rate changes during a quarter, the effect of the change on prior quarters is included in tax expense for the current quarter. For the three and six months ended June 30, 2017 , HSNi recorded a tax provision of $19.0 million and $32.4 million , respectively, which represents effective tax rates of 36.7% and 37.5% . For the three and six months ended June 30, 2016 , HSNi recorded a tax provision of $15.9 million and $33.0 million , respectively, which represents effective tax rates of 37.6% and 37.5% . The Internal Revenue Service ("IRS") has concluded its examination of HSNi's consolidated federal income tax return for the year ended December 31, 2010 and its limited scope examination of HSNi's consolidated federal income tax return for the year ended December 31, 2011. No material adjustments resulted from these IRS examinations. The State of Florida has completed its audit of HSNi’s 2013 through 2015 tax returns. There was no adjustment to our tax liabilities as a result of this examination. HSNi and several companies previously owned by IAC/InterActiveCorp, or IAC, were spun-off from IAC on August 20, 2008. In connection with the spin-off, HSNi entered into a Tax Sharing Agreement with IAC. Pursuant to this agreement, each of the companies included in the spin-off (the "Spincos") was indemnified by IAC for additional tax liabilities related to consolidated or combined federal and state tax returns prepared and filed by IAC prior to the spin-off. However, each Spinco agreed to, among other things, assume any additional tax liabilities related to their separately filed state income tax returns. All examinations have concluded or statutes of limitations have expired related to IAC's consolidated or combined federal and state tax returns for years including HSNi operations prior to the spin-off. The Tax Sharing Agreement also provides, among other things, that each Spinco indemnifies IAC and the other Spincos for any taxes resulting from the spin-off of such Spinco (and any related interest, penalties, legal and professional fees, and all costs and damages associated with related shareholder litigation or controversies) to the extent such amounts result from any post spin-off (i) act or failure to act by such Spinco described in the covenants in the Tax Sharing Agreement, (ii) acquisition of equity, securities, or assets of such Spinco or a member of its group, and (iii) breach by such Spinco or any member of its group of any representation or covenant contained in the separation documents or in the documents relating to the IRS private letter ruling and/or tax opinions. This indemnification remains effective until IAC's tax returns for the two year period after the spin-off are no longer subject to examination.</t>
  </si>
  <si>
    <t>Stock-Based Awards (Note)</t>
  </si>
  <si>
    <t>Share-based Compensation [Abstract]</t>
  </si>
  <si>
    <t>Stock-Based Awards</t>
  </si>
  <si>
    <t>STOCK-BASED AWARDS Stock-based compensation expense is included in the following line items in the accompanying consolidated statements of operations (in thousands): Three Months Ended June 30, Six Months Ended June 30, 2017 2016 2017 2016 Selling and marketing $ 1,576 $ 1,702 $ 3,164 $ 3,510 General and administrative (a) (2,672 ) 3,382 443 6,950 Stock-based compensation expense before income taxes (1,096 ) 5,084 3,607 10,460 Income tax benefit (expense) 95 (1,765 ) (1,145 ) (3,641 ) Stock-based compensation expense after income taxes $ (1,001 ) $ 3,319 $ 2,462 $ 6,819 (a) The second quarter of 2017 includes a reversal of approximately $4.5 million of expense related to the forfeiture of unvested awards as a result of HSNi's former Chief Executive Officer's resignation. As of June 30, 2017 , there was approximately $27.1 million of unrecognized compensation cost, net of estimated forfeitures, related to all equity-based awards which is currently expected to be recognized on a straight-line basis over a weighted average period of approximately 2.2 years. The shareholders of HSNi approved the HSN, Inc. 2017 Omnibus Incentive Plan (the "Plan") effective May 24, 2017. The purpose of this Plan is to give HSNi a competitive advantage in attracting, retaining and motivating officers, employees, directors and/or consultants and to provide HSNi with a stock and incentive plan. The Plan authorizes the issuance of 10.1 million newly authorized shares. As of June 30, 2017 , there were approximately 9.3 million shares of common stock available for grants under the Plan. The Plan also authorized approximately 5.5 million unissued shares subject to outstanding awards granted prior to December 31, 2016 under the Second Amended and Restated 2008 Stock and Annual Incentive Plan which may become available for issuance under the 2017 Plan if such awards terminate by expiration, cancellation or otherwise. A summary of the stock-based awards granted during the six months ended June 30, 2017 is as follows: Six Months Ended June 30, 2017 Number of Awards Granted Weighted Average per Share Fair Value Maximum value stock appreciation rights (a) 1,144,049 $6.36 Restricted stock units 349,144 $37.45 Performance share units (b) 96,439 $57.36 Employee stock purchase plan options 31,729 $8.63 Dividend equivalents due to quarterly dividend 15,119 - (a) Maximum value SARs are similar to traditional SARs, except these instruments contain a predetermined cap of 200% on the maximum earnings potential a recipient can expect to receive upon exercise. (b) Performance share units ("PSUs") have vesting percentages that between 0% and 200% of the target award based on HSNi's Total Shareholder Return relative to a peer group at the end of the three-year performance period. The compensation expense for these PSUs is based on the fair value of the awards measured at the grant date and is expensed ratably over the vesting term. PSUs are reflected at the target number of awards granted. The fair values of the options granted under the HSN, Inc. 2010 Employee Stock Purchase Plan are estimated on the grant date using the Black-Scholes option pricing model. The fair values of the maximum value stock appreciation rights and PSUs are estimated on the grant date using a Monte-Carlo simulation pricing model which estimates the potential outcome of reaching the market condition based on simulated future stock prices. The weighted average assumptions used in the valuation of each for the six months ended June 30, 2017 are as follows: Six Months Ended June 30, 2017 Maximum Value Stock Appreciation Rights Employee Stock Purchase Plan Options Performance Share Units Volatility factor 27.4 % 38.7 % 30.0 % Risk-free interest rate 1.79 % 0.65 % 1.40 % Expected term 4.7 0.5 2.9 Dividend yield 3.6 % 4.1 % 0.0 %</t>
  </si>
  <si>
    <t>Shareholders' Equity (Note)</t>
  </si>
  <si>
    <t>Stockholders' Equity Note [Abstract]</t>
  </si>
  <si>
    <t>Shareholders' Equity</t>
  </si>
  <si>
    <t>SHAREHOLDERS’ EQUITY Share Repurchase Program Effective January 27, 2015, HSNi’s Board of Directors approved a share repurchase program which allows HSNi to purchase up to 4 million shares of its common stock from time to time through privately negotiated and/or open market transactions. The timing of repurchases and actual number of shares repurchased depends on a variety of factors, including the stock price, corporate and regulatory requirements, restrictions under HSNi’s debt obligations and other market and economic conditions. During the six months ended June 30, 2017 , there were no share repurchases. During the six months ended June 30, 2016 , HSNi acquired approximately 232,000 shares of its outstanding common stock for $11.1 million at an average price of $47.92 . All shares were retired immediately following purchase. As of June 30, 2017 , approximately 2.7 million shares remain authorized for repurchase under the program. As a result of the pending merger contemplated by the Liberty Merger Agreement, HSNi has agreed not to make additional repurchases. For additional information of the Liberty Merger Agreement, see Note 15 of these Notes to Consolidated Financial Statements. Dividend Policy In the second quarter of 2017, HSNi's Board of Directors approved a quarterly cash dividend of $0.35 per common share resulting in a payment of $18.3 million on June 21, 2017 to HSNi's shareholders of record as of June 7, 2017. In the third quarter of 2017, HSNi's Board of Directors approved a quarterly cash dividend of $0.35 per common share. The dividend will be paid on September 22, 2017 to HSNi's shareholders of record as of September 6, 2017. Under the terms of the Liberty Merger Agreement, HSNi may continue to pay regular dividends on a quarterly basis not to exceed $0.35 per share provided that such dividends may not be paid using funds borrowed specifically for that purpose. For additional information on the Liberty Merger Agreement, refer to Note 15 of these Notes to Consolidated Financial Statements. Accumulated Other Comprehensive Income (Loss) Accumulated other comprehensive income (loss) includes the cumulative gains and losses of derivative instruments that qualify as cash flow hedges. The following table provides a rollforward of accumulated other comprehensive income (loss) (in thousands): Six Months Ended June 30, 2017 2016 Accumulated other comprehensive income (loss) as of January 1, $ 2,220 $ (95 ) Other comprehensive loss before reclassifications (857 ) (2,775 ) Amounts reclassified from accumulated other comprehensive income to interest expense in the consolidated statements of operations 739 395 Income tax benefit 58 893 Other comprehensive loss, net of tax (60 ) (1,487 ) Accumulated other comprehensive income (loss) as of June 30, $ 2,160 $ (1,582 )</t>
  </si>
  <si>
    <t>Commitments And Contingencies (Note)</t>
  </si>
  <si>
    <t>Commitments and Contingencies Disclosure [Abstract]</t>
  </si>
  <si>
    <t>Commitments And Contingencies</t>
  </si>
  <si>
    <t>COMMITMENTS AND CONTINGENCIES In the ordinary course of business, HSNi is a party to various audits, claims and lawsuits. These audits or litigation may relate to claims involving property, personal injury, contract, intellectual property (including patent infringement), sales tax, product recalls, regulatory compliance, employment matters and other claims. HSNi has established reserves for specific legal, tax or other compliance matters for which it has determined the likelihood of an unfavorable outcome is probable and the loss is reasonably estimable. Management has also identified certain legal, tax or other matters where it believes an unfavorable outcome is not probable and, therefore, no reserve is established. Although management currently believes that an unfavorable resolution of claims against HSNi, including claims where an unfavorable outcome is reasonably possible, will not have a material impact on its liquidity, results of operations, financial condition or cash flows, these matters are subject to inherent uncertainties and management’s view of these matters may change in the future and an unfavorable resolution of such a proceeding could have a material impact. Moreover, any claims or regulatory actions against HSNi, whether meritorious or not, could be time-consuming, result in costly litigation, require significant amounts of management time and result in the diversion of significant operational resources.</t>
  </si>
  <si>
    <t>Costs Associated with an Exit Activity Costs Associated with an Exit Activity (Note)</t>
  </si>
  <si>
    <t>Restructuring and Related Activities [Abstract]</t>
  </si>
  <si>
    <t>Restructuring and Related Activities Disclosure</t>
  </si>
  <si>
    <t>COSTS ASSOCIATED WITH AN EXIT ACTIVITY As part of its supply chain optimization initiative, HSNi announced in June 2015 its plan to close the HSN distribution center in Roanoke, Virginia and expand the capabilities of its distribution center in Piney Flats, Tennessee. HSNi expects the closure to be completed in 2018. HSNi expects to incur approximately $4 million to $5 million in total charges related to the closure. These charges include approximately $3 million to $4 million in employee-related expenses, including severance payments and retention incentives, $3.2 million of which were recognized in fiscal 2015. A summary of HSNi’s liability associated with exit activities, which is recorded in “Other long-term liabilities" as of June 30, 2017 and "Accrued expenses and other current liabilities" as of June 30, 2016 in the accompanying consolidated balance sheets, are presented in the following table (in thousands): Employee Related Costs 2017 2016 Balance at January 1 $ 3,100 $ 3,221 Provisions — — Payments (63 ) (10 ) Adjustments — — Balance at June 30 $ 3,037 $ 3,211</t>
  </si>
  <si>
    <t>Divestitures Divestitures (Notes)</t>
  </si>
  <si>
    <t>Disposal Group, Not Discontinued Operation, Disposal Disclosures [Abstract]</t>
  </si>
  <si>
    <t>Disposal Groups, Including Discontinued Operations, Disclosure [Text Block]</t>
  </si>
  <si>
    <t>DIVESTITURES On September 8, 2016, HSNi completed the sale of substantially all of the assets and certain liabilities of Chasing Fireflies and TravelSmith, two of the apparel brands included within the Cornerstone segment for a sale price of $1 million . The sales agreement included contingent consideration of $2 million that was based on the achievement of certain performance metrics in 2016 which were not achieved. No value was assigned to the contingent consideration as it was not considered probable of being earned. The assets and liabilities of the two brands were classified as held for sale as of June 30, 2016 which resulted in a non-cash asset impairment charge of $20.4 million recorded in the second quarter of 2016 within the Cornerstone segment. During the third and fourth quarters of 2016, Cornerstone recorded an additional pre-tax loss on sale of $10.8 million . The transaction included cash charges of approximately $3.5 million related to transactions costs and employee and lease liabilities. HSNi entered into a transition services agreement with the buyer to provide fulfillment and various back office support services through February 2017. Fees earned by HSNi under this transition services agreement of approximately $0.9 million were recorded in the first quarter of 2017 and were included in net sales in the consolidated statements of operations. HSNi determined the sale of these businesses would not represent a strategic shift in its business nor would it have a major effect on its consolidated results of operations, financial position or cash flows. Accordingly, the disposal group is not presented in the consolidated financial statements as a discontinued operation.</t>
  </si>
  <si>
    <t>Subsequent Events Subsequent Events (Notes)</t>
  </si>
  <si>
    <t>Subsequent Events [Abstract]</t>
  </si>
  <si>
    <t>Subsequent Events [Text Block]</t>
  </si>
  <si>
    <t>SUBSEQUENT EVENT On July 6, 2017, HSNi and Liberty Interactive Corporation ("Liberty") jointly announced that they had entered into an agreement whereby Liberty will acquire the approximately 62% of HSNi it does not already own in an all-stock transaction ("Liberty Merger Agreement"). At the closing of the merger contemplated by the Liberty Merger Agreement, Liberty will issue to HSNi shareholders 1.65 shares of Series A QVC Group common stock for each share of HSNi common stock outstanding (other than shares held by Liberty and its wholly-owned subsidiaries), for a total of approximately 53.4 million shares of Series A QVC Group common stock, resulting in former HSNi shareholders, excluding Liberty and its wholly-owned subsidiaries, owning approximately 10.6% of the QVC Group's undiluted equity and 6.9% of the QVC Group’s undiluted voting power, based on information provided by Liberty regarding the number of shares outstanding as of April 30, 2017. Upon closing, the Liberty Board of Directors will be expanded by one to include one director from the HSNi Board of Directors; this director will be selected by Liberty. The transaction is subject to HSNi shareholder approval, regulatory approvals and the satisfaction of other customary closing conditions. The parties currently expect the transaction to close in the fourth quarter of 2017. As a result of the pending merger with Liberty, the Board of Directors of HSNi has suspended its search for a successor Chief Executive Officer. Shareholder Rights Plan Amendment On July 5, 2017, in connection with the transactions contemplated by the Liberty Merger Agreement, HSNi amended its shareholder rights plan. The amendment provides, among other things, that the announcement of the pending merger with Liberty and the related Liberty Merger Agreement will not cause the rights to become exercisable. The rights will expire and the shareholders rights plan will terminate immediately prior to the consummation of the pending merger with Liberty.</t>
  </si>
  <si>
    <t>Organization Basis of Presentation (Policies)</t>
  </si>
  <si>
    <t>Basis of Presentation and Significant Accounting Policies [Text Block]</t>
  </si>
  <si>
    <t xml:space="preserve">Basis of Presentation The accompanying unaudited consolidated financial statements have been prepared in accordance with generally accepted accounting principles in the United States (“GAAP”) for interim financial information and with the rules and regulations of the U.S. Securities and Exchange Commission (“SEC”). They do not include all of the information and notes required by GAAP for complete financial statements. In the opinion of HSNi's management, all normal recurring adjustments considered necessary for a fair presentation have been included. Interim results are not necessarily indicative of the results that may be expected for a full year. The accompanying unaudited consolidated financial statements should be read in conjunction with HSNi's audited consolidated financial statements and notes thereto for the year ended December 31, 2016 . The consolidated balance sheet as of December 31, 2016 and the consolidated statement of shareholders' equity for the year ended December 31, 2016 were derived from the audited consolidated financial statements at that date but may not include all disclosures required by GAAP. Intercompany transactions and accounts have been eliminated in consolidation. </t>
  </si>
  <si>
    <t>Organization Recent Accounting Developments (Policies)</t>
  </si>
  <si>
    <t>New Accounting Pronouncements, Policy [Policy Text Block]</t>
  </si>
  <si>
    <t>Recent Accounting Developments Recently Adopted Accounting Standard Updates In July 2015, the FASB issued ASU No. 2015-11, Simplifying the Measurement of Inventory (Topic 330) ("ASU 2015-11").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HSNi adopted ASU 2015-11 on January 1, 2017. The adoption of ASU 2015-11 did not have a material impact to HSNi's consolidated financial statements.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and deficiencies. ASU 2016-09 also clarifies the statement of cash flows presentation for certain components of share-based awards. The effective date for the standard is for interim and annual reporting periods beginning after December 15, 2016. HSNi adopted ASU 2016-09 on January 1, 2017. Amendments related to accounting for excess tax benefits and deficiencies have been adopted prospectively resulting in the recognition of $0.4 million of tax expense within HSNi's consolidated statements of earnings rather than as a reduction to additional paid in capital for the six months ended June 30, 2017. Also, excess tax benefits related to share-based payments are now included in operating cash flows rather than financing cash flows in the statement of cash flows. This change has been applied retrospectively in accordance with ASU 2016-09 and prior period amounts which are considered immaterial have been reclassified. We have previously classified cash paid for tax withholding purposes as a financing activity in the statement of cash flows; therefore there is no change related to this requirement. The amendments allow for a one-time accounting policy election to either account for forfeitures as they occur or continue to estimate forfeitures as required by previous guidance. HSNi has elected to continue estimating forfeitures under the previous guidance. Accounting Standard Updates Not Yet Adopted In May 2014, the FASB issued ASU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dditionally, ASU 2014-09 will disallow the capitalization of direct-response advertising costs. This standard will become effective for HSNi in the first quarter of 2018. In 2015, HSNi established an implementation team ("team") to assess the overall impact the adoption of ASU 2014-09 will have on its consolidated financial statements, processes, systems and controls. The team is in the process of finalizing its conclusions and assessing the impact of the standard. Based on its current evaluation, HSNi expects certain changes to be made to its accounting policies, including the timing of recognition of Cornerstone's catalog production and distribution costs and the presentation of estimated merchandise returns as both an asset (equal to the inventory value expected to be returned) and a corresponding return liability, compared to the current practice of recording an estimated net return liability. HSNi will adopt ASU 2014-09 on January 1, 2018. HSNi is still evaluating the transition method and disclosure requirements. In February 2016, the FASB issued ASU No. 2016-02, Leases ("ASU 2016-02"). ASU 2016-02 requires lessees to reflect most leases on their balance sheet as assets and obligations. The effective date for the standard is for interim and annual reporting periods beginning after December 15, 2018. Early adoption is permitted. The standard is to be applied on a modified retrospective method. HSNi is currently assessing the timing of adoption of ASU 2016-02 and the impact it will have on its consolidated financial statements and related disclosures. In January 2017, the FASB issued ASU No. 2017-04, Intangibles - Goodwill and Other (Topic 350) ("ASU 2017-04"). ASU 2017-04 simplifies the subsequent measurement of goodwill by removing the second step of the two-step impairment test. ASU No. 2017-04 is effective for HSNi in the first quarter of 2020, with early adoption permitted and is to be applied on a prospective basis. The adoption of the provisions of ASU No. 2017-04 is not expected to have a material impact on HSNi's consolidated financial position or results of operations.</t>
  </si>
  <si>
    <t>Significant Accounting Policies Signficant Accounting Policies (Policies)</t>
  </si>
  <si>
    <t>Use of Estimates, Policy [Policy Text Block]</t>
  </si>
  <si>
    <t>Accounting Estimates HSNi prepares its financial statements in conformity with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In the opinion of HSNi's management, the assumptions underlying these interim unaudited financial statements are reasonable. Significant estimates underlying the accompanying consolidated financial statements include: the determination of the lower of cost or net realizable value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and assumptions related to the determination of incentive compensation.</t>
  </si>
  <si>
    <t>Property And Equipment (Tables)</t>
  </si>
  <si>
    <t>Schedule Of Property And Equipment</t>
  </si>
  <si>
    <t>The balance of property and equipment, net, is as follows (in thousands): June 30, December 31, June 30, 2017 2016 2016 Capitalized software $ 268,032 $ 252,741 $ 238,511 Computer and broadcast equipment 86,214 91,119 93,066 Buildings and leasehold improvements 118,792 113,731 109,640 Furniture and other equipment 131,133 124,518 97,913 Projects in progress 21,784 27,666 56,860 Land and land improvements 10,593 10,584 10,635 636,548 620,359 606,625 Less: accumulated depreciation and amortization (425,948 ) (409,253 ) (401,133 ) Total property and equipment, net $ 210,600 $ 211,106 $ 205,492</t>
  </si>
  <si>
    <t>Segment Information (Tables)</t>
  </si>
  <si>
    <t>Adjusted EBITDA To Operating Income (Loss) And Consolidated Net Income</t>
  </si>
  <si>
    <t>The following tables reconcile HSNi’s consolidated net income to operating income for HSNi's operating segments and Adjusted EBITDA (in thousands): Three Months Ended June 30, 2017 Three Months Ended June 30, 2016 HSN Cornerstone Total HSN Cornerstone Total Net income $ 32,774 $ 26,445 Income tax provision 18,963 15,929 Income before income taxes 51,737 42,374 Total other expense, net 3,844 3,840 Operating income (loss) $ 39,210 $ 16,371 55,581 $ 55,138 $ (8,924 ) 46,214 Non-cash charges: Stock-based compensation expense (a) (677 ) (419 ) (1,096 ) 3,867 1,217 5,084 Depreciation and amortization 7,816 3,221 11,037 7,275 3,426 10,701 Asset impairment (b) — — — — 20,400 20,400 Loss on disposition of fixed assets 432 92 524 — 2 2 Transaction costs (c) 3,737 1,602 5,339 — — — Adjusted EBITDA $ 50,518 $ 20,867 $ 71,385 $ 66,280 $ 16,121 $ 82,401 Six Months Ended June 30, 2017 Six Months Ended June 30, 2016 HSN Cornerstone Total HSN Cornerstone Total Net income $ 54,021 $ 55,030 Income tax provision 32,431 33,026 Income before income taxes 86,452 88,056 Total other expense, net 7,709 7,987 Operating income (loss) $ 76,723 $ 17,438 94,161 $ 104,783 $ (8,740 ) 96,043 Non-cash charges: Stock-based compensation expense (a) 2,715 892 3,607 7,906 2,554 10,460 Depreciation and amortization 15,523 6,400 21,923 14,278 6,949 21,227 Asset impairment (b) — — — — 20,400 20,400 Loss on disposition of fixed assets 382 92 474 4 — 4 Transaction costs (c) 3,737 1,602 5,339 — — — Adjusted EBITDA $ 99,080 $ 26,424 $ 125,504 $ 126,971 $ 21,163 $ 148,134 (a) In the second quarter of 2017, HSNi reversed stock-based compensation expense of approximately $4.5 million (which was allocated to HSN and CBI at $3.4 million and $1.1 million, respectively) as a result of the former Chief Executive Officer's resignation. (b) In the second quarter of 2016, Cornerstone recorded a non-cash impairment charge of $20.4 million associated with TravelSmith and Chasing Fireflies, two brands held for sale as of June 30, 2016 and sold on September 8, 2016. See Note 14 for further information. (c) HSNi incurred approximately $5.3 million in transactions costs related to the Liberty Merger Agreement in the second quarter of 2017.</t>
  </si>
  <si>
    <t>Financial Information By Segment</t>
  </si>
  <si>
    <t>The net sales for each of HSNi's reportable segments are as follows (in thousands): Three Months Ended June 30, Six Months Ended June 30, 2017 2016 2017 2016 Net sales: HSN $ 532,151 $ 557,163 $ 1,092,680 $ 1,135,547 Cornerstone 289,210 297,145 514,116 535,527 Total $ 821,361 $ 854,308 $ 1,606,796 $ 1,671,074</t>
  </si>
  <si>
    <t>Earnings Per Share (Tables)</t>
  </si>
  <si>
    <t>Basic And Diluted Earnings Per Share</t>
  </si>
  <si>
    <t>The following table presents HSNi’s basic and diluted earnings per share (in thousands, except per share data): Three Months Ended June 30, Six Months Ended June 30, 2017 2016 2017 2016 Net income $32,774 $26,445 $54,021 $55,030 Weighted average number of shares outstanding: Basic 52,495 52,394 52,464 52,386 Dilutive effect of stock-based compensation awards 280 547 334 544 Diluted 52,775 52,941 52,798 52,930 Net income per share: Basic $ 0.62 $ 0.50 $ 1.03 $ 1.05 Diluted $ 0.62 $ 0.50 $ 1.02 $ 1.04 Unexercised employee stock options and stock appreciation rights and unvested restricted stock units excluded from the diluted EPS calculation because their effect would have been antidilutive 3,755 1,849 3,784 1,884</t>
  </si>
  <si>
    <t>Long-Term Debt (Tables)</t>
  </si>
  <si>
    <t>Schedule Of Long-Term Debt</t>
  </si>
  <si>
    <t>The balance of long-term debt, including current maturities, is as follows (in thousands): June 30, December 31, June 30, 2017 2016 2016 Secured credit agreement expiring January 27, 2020: Term loan $ 462,500 $ 475,000 $ 487,500 Revolving credit facility 25,000 40,000 122,000 Long-term debt 487,500 515,000 609,500 Unamortized deferred financing costs (4,261 ) (5,122 ) (6,007 ) Long-term debt, net of unamortized deferred financing costs 483,239 509,878 603,493 Less: current maturities (31,250 ) (25,000 ) (25,000 ) Long-term debt, less current maturities and net of unamortized deferred financing costs $ 451,989 $ 484,878 $ 578,493</t>
  </si>
  <si>
    <t>Fair Value Measurements (Tables)</t>
  </si>
  <si>
    <t>Fair Value, Liabilities Measured on Recurring Basis</t>
  </si>
  <si>
    <t>The following table summarizes the fair value of HSNi's financial assets and liabilities which are measured at fair value on a recurring basis in the consolidated balance sheets (in thousands): June 30, 2017 Total Fair Value and Carrying Value on Balance Sheet Fair Value Measurement Category Level 1 Level 2 Level 3 Assets: Interest rate swaps $ 3,458 $ — $ 3,458 $ — December 31, 2016 Total Fair Value and Carrying Value on Balance Sheet Fair Value Measurement Category Level 1 Level 2 Level 3 Assets: Interest rate swaps $ 3,577 $ — $ 3,577 $ — June 30, 2016 Total Fair Value and Carrying Value on Balance Sheet Fair Value Measurement Category Level 1 Level 2 Level 3 Liabilities: Interest rate swaps $ 2,528 $ — $ 2,528 $ —</t>
  </si>
  <si>
    <t>Stock-Based Awards (Tables)</t>
  </si>
  <si>
    <t>Stock-Based Compensation Expense</t>
  </si>
  <si>
    <t>Stock-based compensation expense is included in the following line items in the accompanying consolidated statements of operations (in thousands): Three Months Ended June 30, Six Months Ended June 30, 2017 2016 2017 2016 Selling and marketing $ 1,576 $ 1,702 $ 3,164 $ 3,510 General and administrative (a) (2,672 ) 3,382 443 6,950 Stock-based compensation expense before income taxes (1,096 ) 5,084 3,607 10,460 Income tax benefit (expense) 95 (1,765 ) (1,145 ) (3,641 ) Stock-based compensation expense after income taxes $ (1,001 ) $ 3,319 $ 2,462 $ 6,819 (a) The second quarter of 2017 includes a reversal of approximately $4.5 million of expense related to the forfeiture of unvested awards as a result of HSNi's former Chief Executive Officer's resignation.</t>
  </si>
  <si>
    <t>Summary of Stock-Based Awards Granted</t>
  </si>
  <si>
    <t>A summary of the stock-based awards granted during the six months ended June 30, 2017 is as follows: Six Months Ended June 30, 2017 Number of Awards Granted Weighted Average per Share Fair Value Maximum value stock appreciation rights (a) 1,144,049 $6.36 Restricted stock units 349,144 $37.45 Performance share units (b) 96,439 $57.36 Employee stock purchase plan options 31,729 $8.63 Dividend equivalents due to quarterly dividend 15,119 - (a) Maximum value SARs are similar to traditional SARs, except these instruments contain a predetermined cap of 200% on the maximum earnings potential a recipient can expect to receive upon exercise. (b) Performance share units ("PSUs") have vesting percentages that between 0% and 200% of the target award based on HSNi's Total Shareholder Return relative to a peer group at the end of the three-year performance period. The compensation expense for these PSUs is based on the fair value of the awards measured at the grant date and is expensed ratably over the vesting term. PSUs are reflected at the target number of awards granted.</t>
  </si>
  <si>
    <t>Weighted Average Assumptions Used In Black-Scholes Option Pricing Model</t>
  </si>
  <si>
    <t>The weighted average assumptions used in the valuation of each for the six months ended June 30, 2017 are as follows: Six Months Ended June 30, 2017 Maximum Value Stock Appreciation Rights Employee Stock Purchase Plan Options Performance Share Units Volatility factor 27.4 % 38.7 % 30.0 % Risk-free interest rate 1.79 % 0.65 % 1.40 % Expected term 4.7 0.5 2.9 Dividend yield 3.6 % 4.1 % 0.0 %</t>
  </si>
  <si>
    <t>Shareholders' Equity Shareholders' Equity (Tables)</t>
  </si>
  <si>
    <t>Schedule of Accumulated Other Comprehensive Income (Loss)</t>
  </si>
  <si>
    <t xml:space="preserve"> The following table provides a rollforward of accumulated other comprehensive income (loss) (in thousands): Six Months Ended June 30, 2017 2016 Accumulated other comprehensive income (loss) as of January 1, $ 2,220 $ (95 ) Other comprehensive loss before reclassifications (857 ) (2,775 ) Amounts reclassified from accumulated other comprehensive income to interest expense in the consolidated statements of operations 739 395 Income tax benefit 58 893 Other comprehensive loss, net of tax (60 ) (1,487 ) Accumulated other comprehensive income (loss) as of June 30, $ 2,160 $ (1,582 )</t>
  </si>
  <si>
    <t>Costs Associated with an Exit Activity Costs Associated with an Exit Activity (Tables)</t>
  </si>
  <si>
    <t>Schedule of Restructuring Reserve by Type of Cost</t>
  </si>
  <si>
    <t>A summary of HSNi’s liability associated with exit activities, which is recorded in “Other long-term liabilities" as of June 30, 2017 and "Accrued expenses and other current liabilities" as of June 30, 2016 in the accompanying consolidated balance sheets, are presented in the following table (in thousands): Employee Related Costs 2017 2016 Balance at January 1 $ 3,100 $ 3,221 Provisions — — Payments (63 ) (10 ) Adjustments — — Balance at June 30 $ 3,037 $ 3,211</t>
  </si>
  <si>
    <t>Organization Summary of Significant Accounting Policies Recently Issued Accounting Guidance (Details) $ in Millions</t>
  </si>
  <si>
    <t>Jun. 30, 2017USD ($)</t>
  </si>
  <si>
    <t>Accounting Standards Update 2016-09 [Member]</t>
  </si>
  <si>
    <t>Impact of New Accounting Pronouncements</t>
  </si>
  <si>
    <t>New Accounting Pronouncement or Change in Accounting Principle, Effect of Adoption, Quantification</t>
  </si>
  <si>
    <t>Organization Acquisition by Liberty (Details)</t>
  </si>
  <si>
    <t>Jul. 06, 2017</t>
  </si>
  <si>
    <t>Subsequent Event [Line Items]</t>
  </si>
  <si>
    <t>Business Acquisition, Percentage of Voting Interests Acquired</t>
  </si>
  <si>
    <t>62.00%</t>
  </si>
  <si>
    <t>Property And Equipment (Schedule Of Property And Equipment) (Details) - USD ($) $ in Thousands</t>
  </si>
  <si>
    <t>Property, Plant and Equipment [Line Items]</t>
  </si>
  <si>
    <t>Property, Plant and Equipment, Gross</t>
  </si>
  <si>
    <t>Less: accumulated depreciation and amortization</t>
  </si>
  <si>
    <t>Total property and equipment, net</t>
  </si>
  <si>
    <t>Capitalized software</t>
  </si>
  <si>
    <t>Computer and broadcast equipment</t>
  </si>
  <si>
    <t>Buildings and leasehold improvements</t>
  </si>
  <si>
    <t>Furniture and other equipment</t>
  </si>
  <si>
    <t>Projects in progress</t>
  </si>
  <si>
    <t>Land and land improvements</t>
  </si>
  <si>
    <t>Segment Information (Adjusted EBITDA To Operating Income (Loss) And Consolidated Net Income) (Details) - USD ($) $ in Thousands</t>
  </si>
  <si>
    <t>Segment Reporting Information [Line Items]</t>
  </si>
  <si>
    <t>Operating income (loss)</t>
  </si>
  <si>
    <t>Loss on disposition of fixed assets</t>
  </si>
  <si>
    <t>Adjusted EBITDA</t>
  </si>
  <si>
    <t>Restricted Stock Award, Forfeitures</t>
  </si>
  <si>
    <t>HSN [Member]</t>
  </si>
  <si>
    <t>Cornerstone [Member]</t>
  </si>
  <si>
    <t>Segment Information (Financial Information By Segment) (Details) $ in Thousands</t>
  </si>
  <si>
    <t>Jun. 30, 2016USD ($)</t>
  </si>
  <si>
    <t>Number of Reportable Segments</t>
  </si>
  <si>
    <t>Earnings Per Share (Basic And Diluted Earnings Per Share) (Details) - USD ($) $ / shares in Units, shares in Thousands, $ in Thousands</t>
  </si>
  <si>
    <t>Earnings Per Share, Diluted, by Common Class, Including Two Class Method [Line Items]</t>
  </si>
  <si>
    <t>Dilutive effect of stock-based compensation awards, shares</t>
  </si>
  <si>
    <t>Unexercised employee stock options and stock appreciation rights and unvested restricted stock units excluded from the diluted EPS calculation because their effect would have been antidilutive</t>
  </si>
  <si>
    <t>Long-Term Debt (Schedule Of Long-Term Debt) (Details) - USD ($)</t>
  </si>
  <si>
    <t>Jan. 27, 2015</t>
  </si>
  <si>
    <t>Debt Instrument [Line Items]</t>
  </si>
  <si>
    <t>Long-term debt, net of unamortized deferred financing costs</t>
  </si>
  <si>
    <t>Less: current maturities</t>
  </si>
  <si>
    <t>Credit Agreement 1.25B [Member]</t>
  </si>
  <si>
    <t>Secured credit</t>
  </si>
  <si>
    <t>Long-term Debt, Gross</t>
  </si>
  <si>
    <t>Unamortized deferred financing costs</t>
  </si>
  <si>
    <t>Credit Agreement 1.25B [Member] | Long-term Debt [Member]</t>
  </si>
  <si>
    <t>Credit Agreement 1.25B [Member] | Revolving credit facility [Member]</t>
  </si>
  <si>
    <t>Long-Term Debt (Narrative) (Details) - Credit Agreement 1.25B [Member]</t>
  </si>
  <si>
    <t>Jan. 27, 2015USD ($)</t>
  </si>
  <si>
    <t>Jun. 30, 2017USD ($)Rate</t>
  </si>
  <si>
    <t>Deferred Finance Costs, Noncurrent, Net</t>
  </si>
  <si>
    <t>Debt Instrument, Term</t>
  </si>
  <si>
    <t>5 years</t>
  </si>
  <si>
    <t>Maximum borrowing capacity</t>
  </si>
  <si>
    <t>Maximum leverage ratio, required</t>
  </si>
  <si>
    <t>Minimum interest coverage ratio, required</t>
  </si>
  <si>
    <t>Actual leverage ratio</t>
  </si>
  <si>
    <t>Actual interest coverage ratio</t>
  </si>
  <si>
    <t>Debt Instrument, Interest Rate, Effective Percentage | Rate</t>
  </si>
  <si>
    <t>3.40%</t>
  </si>
  <si>
    <t>Long-term Debt [Member]</t>
  </si>
  <si>
    <t>Revolving credit facility [Member]</t>
  </si>
  <si>
    <t>Revolving credit facility</t>
  </si>
  <si>
    <t>Letters of Credit Outstanding, Amount</t>
  </si>
  <si>
    <t>Line of Credit Facility, Remaining Borrowing Capacity</t>
  </si>
  <si>
    <t>Minimum [Member]</t>
  </si>
  <si>
    <t>Line of Credit Facility, Commitment Fee Percentage</t>
  </si>
  <si>
    <t>0.20%</t>
  </si>
  <si>
    <t>Maximum [Member]</t>
  </si>
  <si>
    <t>0.40%</t>
  </si>
  <si>
    <t>HSNi Subsidiaries [Member]</t>
  </si>
  <si>
    <t>Secured rate</t>
  </si>
  <si>
    <t>100.00%</t>
  </si>
  <si>
    <t>First Tier Subsidiaries [Member]</t>
  </si>
  <si>
    <t>65.00%</t>
  </si>
  <si>
    <t>London Interbank Offered Rate (LIBOR) [Member] | Minimum [Member]</t>
  </si>
  <si>
    <t>Debt Instrument, Interest Rate, Stated Percentage</t>
  </si>
  <si>
    <t>1.25%</t>
  </si>
  <si>
    <t>London Interbank Offered Rate (LIBOR) [Member] | Maximum [Member]</t>
  </si>
  <si>
    <t>2.25%</t>
  </si>
  <si>
    <t>Base Rate [Member] | Minimum [Member]</t>
  </si>
  <si>
    <t>0.25%</t>
  </si>
  <si>
    <t>Base Rate [Member] | Maximum [Member]</t>
  </si>
  <si>
    <t>Derivative Instruments (Details) - USD ($) $ in Thousands</t>
  </si>
  <si>
    <t>Apr. 24, 2017</t>
  </si>
  <si>
    <t>Mar. 31, 2017</t>
  </si>
  <si>
    <t>Dec. 20, 2012</t>
  </si>
  <si>
    <t>Derivative [Line Items]</t>
  </si>
  <si>
    <t>Derivative, notional amount</t>
  </si>
  <si>
    <t>Derivative, fixed interest rate</t>
  </si>
  <si>
    <t>2.3525%</t>
  </si>
  <si>
    <t>1.05%</t>
  </si>
  <si>
    <t>0.8525%</t>
  </si>
  <si>
    <t>Interest Rate Derivative Assets, at Fair Value</t>
  </si>
  <si>
    <t>Interest Rate Derivative Liabilities, at Fair Value</t>
  </si>
  <si>
    <t>Estimated unrealized income to be realized in the next twelve months</t>
  </si>
  <si>
    <t>Fair Value Measurements (Fair Value, Liabilities Measured on Recurring Basis) (Details) - USD ($) $ in Thousands</t>
  </si>
  <si>
    <t>Fair Value, Assets and Liabilities Measured on Recurring and Nonrecurring Basis [Line Items]</t>
  </si>
  <si>
    <t>Level 1 [Member]</t>
  </si>
  <si>
    <t>Level 2 [Member]</t>
  </si>
  <si>
    <t>Level 3 [Member]</t>
  </si>
  <si>
    <t>Income Taxes (Narrative) (Details) - USD ($) $ in Thousands</t>
  </si>
  <si>
    <t>Income Tax Expense (Benefit)</t>
  </si>
  <si>
    <t>Effective Income Tax Rate, Continuing Operations</t>
  </si>
  <si>
    <t>36.70%</t>
  </si>
  <si>
    <t>37.60%</t>
  </si>
  <si>
    <t>37.50%</t>
  </si>
  <si>
    <t>Stock-Based Awards (Stock-Based Compensation Expense) (Details) - USD ($) $ in Thousands</t>
  </si>
  <si>
    <t>Share-based Compensation Arrangement by Share-based Payment Award, Compensation Cost [Line Items]</t>
  </si>
  <si>
    <t>Allocated Share-based compensation expense</t>
  </si>
  <si>
    <t>Income tax benefit</t>
  </si>
  <si>
    <t>Stock-based compensation expense after income taxes</t>
  </si>
  <si>
    <t>Stock-Based Awards Stock-Based Awards (Summary of Stock-Based Awards Granted) (Details) - USD ($) $ / shares in Units, $ in Millions</t>
  </si>
  <si>
    <t>Share-based Compensation Arrangement by Share-based Payment Award [Line Items]</t>
  </si>
  <si>
    <t>Stock appreciation rights (in shares)</t>
  </si>
  <si>
    <t>Number of Awards Granted (in shares)</t>
  </si>
  <si>
    <t>Weighted Average per Share Fair Value</t>
  </si>
  <si>
    <t>Restricted stock units (in shares)</t>
  </si>
  <si>
    <t>Performance Shares (in shares)</t>
  </si>
  <si>
    <t>Employee stock purchase plan options (in shares)</t>
  </si>
  <si>
    <t>Dividend equivalents due to quarterly dividend (in shares)</t>
  </si>
  <si>
    <t>Maximum [Member] | Performance Shares (in shares)</t>
  </si>
  <si>
    <t>Share-based Compensation Arrangement by Share-based Payment Award, Award Vesting Rights, Percentage</t>
  </si>
  <si>
    <t>200.00%</t>
  </si>
  <si>
    <t>Minimum [Member] | Stock appreciation rights (in shares)</t>
  </si>
  <si>
    <t>Minimum [Member] | Performance Shares (in shares)</t>
  </si>
  <si>
    <t>0.00%</t>
  </si>
  <si>
    <t>Stock-Based Awards (Weighted Average Assumptions Used In Black-Scholes Option Pricing Model) (Details)</t>
  </si>
  <si>
    <t>Jun. 30, 2017Rate</t>
  </si>
  <si>
    <t>Maximum Value Stock Appreciation Rights</t>
  </si>
  <si>
    <t>Volatility factor</t>
  </si>
  <si>
    <t>27.40%</t>
  </si>
  <si>
    <t>Risk-free interest rate</t>
  </si>
  <si>
    <t>1.79%</t>
  </si>
  <si>
    <t>Expected term</t>
  </si>
  <si>
    <t>4 years 8 months</t>
  </si>
  <si>
    <t>Dividend yield</t>
  </si>
  <si>
    <t>3.60%</t>
  </si>
  <si>
    <t>38.70%</t>
  </si>
  <si>
    <t>0.65%</t>
  </si>
  <si>
    <t>6 months</t>
  </si>
  <si>
    <t>4.10%</t>
  </si>
  <si>
    <t>30.00%</t>
  </si>
  <si>
    <t>1.40%</t>
  </si>
  <si>
    <t>2 years 11 months</t>
  </si>
  <si>
    <t>Stock-Based Awards (Narrative) (Details) - USD ($) $ in Millions</t>
  </si>
  <si>
    <t>May 24, 2017</t>
  </si>
  <si>
    <t>Unrecognized compensation cost</t>
  </si>
  <si>
    <t>Weighted average period of recognition of unrecognized compensation cost, years</t>
  </si>
  <si>
    <t>2 years 2 months</t>
  </si>
  <si>
    <t>New awards authorized</t>
  </si>
  <si>
    <t>Available for grants</t>
  </si>
  <si>
    <t>Shareholders' Equity Shareholders' Equity (Schedule of Accumulated Other Comprehensive Income(Loss)) (Details) - USD ($) $ in Thousands</t>
  </si>
  <si>
    <t>Dec. 31, 2015</t>
  </si>
  <si>
    <t>Accumulated Other Comprehensive Income (Loss), Net of Tax [Abstract]</t>
  </si>
  <si>
    <t>Other comprehensive loss before reclassifications</t>
  </si>
  <si>
    <t>Amounts reclassified from accumulated other comprehensive income to interest expense in the consolidated statements of operations</t>
  </si>
  <si>
    <t>Shareholders' Equity (Narrative) (Details) - USD ($) $ / shares in Units, $ in Thousands</t>
  </si>
  <si>
    <t>Jun. 21, 2017</t>
  </si>
  <si>
    <t>Jun. 07, 2017</t>
  </si>
  <si>
    <t>Sep. 06, 2017</t>
  </si>
  <si>
    <t>Share Repurchase Program [Line Items]</t>
  </si>
  <si>
    <t>Share repurchased and retired (in shares)</t>
  </si>
  <si>
    <t>Value of shares repurchased and retired</t>
  </si>
  <si>
    <t>Outstanding common stock acquired, average price (in dollars per share)</t>
  </si>
  <si>
    <t>Stock Repurchase Program, Remaining Number of Shares Authorized to be Repurchased (in shares)</t>
  </si>
  <si>
    <t>Common Stock, Dividends, Per Share, Cash Paid (in dollars per share)</t>
  </si>
  <si>
    <t>Dividends, Common Stock, Cash</t>
  </si>
  <si>
    <t>Dividends Payable, Amount Per Share (in dollars per share)</t>
  </si>
  <si>
    <t>4 Million Share Program Approved 1/27/2015 [Member]</t>
  </si>
  <si>
    <t>Stock Repurchase Program, Number of Shares Authorized to be Repurchased (in shares)</t>
  </si>
  <si>
    <t>Subsequent Event [Member]</t>
  </si>
  <si>
    <t>Commitments And Contingencies (Narrative) (Details)</t>
  </si>
  <si>
    <t>Contingency reserve</t>
  </si>
  <si>
    <t>Costs Associated with an Exit Activity Costs Associated with an Exit Activity (Schedule of Restructuring Reserve by Type) (Details) - HSN [Member] - Employee Severance [Member] - USD ($) $ in Thousands</t>
  </si>
  <si>
    <t>Restructuring Reserve [Roll Forward]</t>
  </si>
  <si>
    <t>Balance at January 1</t>
  </si>
  <si>
    <t>Provisions</t>
  </si>
  <si>
    <t>Payments</t>
  </si>
  <si>
    <t>Adjustments</t>
  </si>
  <si>
    <t>Balance at June 30</t>
  </si>
  <si>
    <t>Costs Associated with an Exit Activity Costs Associated with an Exit Activity (Narrative) (Details) - HSN [Member] $ in Millions</t>
  </si>
  <si>
    <t>Restructuring Cost and Reserve [Line Items]</t>
  </si>
  <si>
    <t>Restructuring and Related Cost, Expected Cost</t>
  </si>
  <si>
    <t>Employee Severance [Member]</t>
  </si>
  <si>
    <t>Restructuring and Related Cost, Cost Incurred to Date</t>
  </si>
  <si>
    <t>Employee Severance [Member] | Minimum [Member]</t>
  </si>
  <si>
    <t>Employee Severance [Member] | Maximum [Member]</t>
  </si>
  <si>
    <t>Divestitures Divestitures (Details) - USD ($) $ in Thousands</t>
  </si>
  <si>
    <t>Sep. 30, 2016</t>
  </si>
  <si>
    <t>Sep. 08, 2016</t>
  </si>
  <si>
    <t>Income Statement, Balance Sheet and Additional Disclosures by Disposal Groups, Including Discontinued Operations [Line Items]</t>
  </si>
  <si>
    <t>Disposal Group, Including Discontinued Operation, Consideration</t>
  </si>
  <si>
    <t>Other Nonoperating Income</t>
  </si>
  <si>
    <t>Disposal Group, Disposed of by Sale, Not Discontinued Operations [Member]</t>
  </si>
  <si>
    <t>Gain Contingency, Unrecorded Amount</t>
  </si>
  <si>
    <t>Transaction and Exit Costs</t>
  </si>
  <si>
    <t>Subsequent Events (Details) shares in Millions</t>
  </si>
  <si>
    <t>Jul. 06, 2017Rateshares</t>
  </si>
  <si>
    <t>Business Acquisition, Equity Interest Issued or Issuable, Basis for Determining Value | Rate</t>
  </si>
  <si>
    <t>165.00%</t>
  </si>
  <si>
    <t>Business Acquisition, Equity Interest Issued or Issuable, Number of Shares | shares</t>
  </si>
  <si>
    <t>Ownership Interest in QVC Group</t>
  </si>
  <si>
    <t>10.60%</t>
  </si>
  <si>
    <t>Voting interest of QVC Group</t>
  </si>
  <si>
    <t>6.9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3472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2387668</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821361</v>
      </c>
      <c r="C3" s="7" t="n">
        <v>854308</v>
      </c>
      <c r="D3" s="7" t="n">
        <v>1606796</v>
      </c>
      <c r="E3" s="7" t="n">
        <v>1671074</v>
      </c>
    </row>
    <row r="4" spans="1:5">
      <c r="A4" s="4" t="s">
        <v>33</v>
      </c>
      <c r="B4" s="5" t="n">
        <v>524988</v>
      </c>
      <c r="C4" s="5" t="n">
        <v>542484</v>
      </c>
      <c r="D4" s="5" t="n">
        <v>1037286</v>
      </c>
      <c r="E4" s="5" t="n">
        <v>1069772</v>
      </c>
    </row>
    <row r="5" spans="1:5">
      <c r="A5" s="4" t="s">
        <v>34</v>
      </c>
      <c r="B5" s="5" t="n">
        <v>296373</v>
      </c>
      <c r="C5" s="5" t="n">
        <v>311824</v>
      </c>
      <c r="D5" s="5" t="n">
        <v>569510</v>
      </c>
      <c r="E5" s="5" t="n">
        <v>601302</v>
      </c>
    </row>
    <row r="6" spans="1:5">
      <c r="A6" s="3" t="s">
        <v>35</v>
      </c>
    </row>
    <row r="7" spans="1:5">
      <c r="A7" s="4" t="s">
        <v>36</v>
      </c>
      <c r="B7" s="5" t="n">
        <v>176760</v>
      </c>
      <c r="C7" s="5" t="n">
        <v>188056</v>
      </c>
      <c r="D7" s="5" t="n">
        <v>344058</v>
      </c>
      <c r="E7" s="5" t="n">
        <v>367217</v>
      </c>
    </row>
    <row r="8" spans="1:5">
      <c r="A8" s="4" t="s">
        <v>37</v>
      </c>
      <c r="B8" s="5" t="n">
        <v>47656</v>
      </c>
      <c r="C8" s="5" t="n">
        <v>46453</v>
      </c>
      <c r="D8" s="5" t="n">
        <v>104029</v>
      </c>
      <c r="E8" s="5" t="n">
        <v>96415</v>
      </c>
    </row>
    <row r="9" spans="1:5">
      <c r="A9" s="4" t="s">
        <v>38</v>
      </c>
      <c r="B9" s="5" t="n">
        <v>11037</v>
      </c>
      <c r="C9" s="5" t="n">
        <v>10701</v>
      </c>
      <c r="D9" s="5" t="n">
        <v>21923</v>
      </c>
      <c r="E9" s="5" t="n">
        <v>21227</v>
      </c>
    </row>
    <row r="10" spans="1:5">
      <c r="A10" s="4" t="s">
        <v>39</v>
      </c>
      <c r="B10" s="5" t="n">
        <v>0</v>
      </c>
      <c r="C10" s="5" t="n">
        <v>20400</v>
      </c>
      <c r="D10" s="5" t="n">
        <v>0</v>
      </c>
      <c r="E10" s="5" t="n">
        <v>20400</v>
      </c>
    </row>
    <row r="11" spans="1:5">
      <c r="A11" s="4" t="s">
        <v>40</v>
      </c>
      <c r="B11" s="5" t="n">
        <v>5339</v>
      </c>
      <c r="C11" s="5" t="n">
        <v>0</v>
      </c>
      <c r="D11" s="5" t="n">
        <v>5339</v>
      </c>
      <c r="E11" s="5" t="n">
        <v>0</v>
      </c>
    </row>
    <row r="12" spans="1:5">
      <c r="A12" s="4" t="s">
        <v>41</v>
      </c>
      <c r="B12" s="5" t="n">
        <v>240792</v>
      </c>
      <c r="C12" s="5" t="n">
        <v>265610</v>
      </c>
      <c r="D12" s="5" t="n">
        <v>475349</v>
      </c>
      <c r="E12" s="5" t="n">
        <v>505259</v>
      </c>
    </row>
    <row r="13" spans="1:5">
      <c r="A13" s="4" t="s">
        <v>42</v>
      </c>
      <c r="B13" s="5" t="n">
        <v>55581</v>
      </c>
      <c r="C13" s="5" t="n">
        <v>46214</v>
      </c>
      <c r="D13" s="5" t="n">
        <v>94161</v>
      </c>
      <c r="E13" s="5" t="n">
        <v>96043</v>
      </c>
    </row>
    <row r="14" spans="1:5">
      <c r="A14" s="3" t="s">
        <v>43</v>
      </c>
    </row>
    <row r="15" spans="1:5">
      <c r="A15" s="4" t="s">
        <v>44</v>
      </c>
      <c r="B15" s="5" t="n">
        <v>213</v>
      </c>
      <c r="C15" s="5" t="n">
        <v>245</v>
      </c>
      <c r="D15" s="5" t="n">
        <v>426</v>
      </c>
      <c r="E15" s="5" t="n">
        <v>97</v>
      </c>
    </row>
    <row r="16" spans="1:5">
      <c r="A16" s="4" t="s">
        <v>45</v>
      </c>
      <c r="B16" s="5" t="n">
        <v>-4057</v>
      </c>
      <c r="C16" s="5" t="n">
        <v>-4085</v>
      </c>
      <c r="D16" s="5" t="n">
        <v>-8135</v>
      </c>
      <c r="E16" s="5" t="n">
        <v>-8084</v>
      </c>
    </row>
    <row r="17" spans="1:5">
      <c r="A17" s="4" t="s">
        <v>46</v>
      </c>
      <c r="B17" s="5" t="n">
        <v>-3844</v>
      </c>
      <c r="C17" s="5" t="n">
        <v>-3840</v>
      </c>
      <c r="D17" s="5" t="n">
        <v>-7709</v>
      </c>
      <c r="E17" s="5" t="n">
        <v>-7987</v>
      </c>
    </row>
    <row r="18" spans="1:5">
      <c r="A18" s="4" t="s">
        <v>47</v>
      </c>
      <c r="B18" s="5" t="n">
        <v>51737</v>
      </c>
      <c r="C18" s="5" t="n">
        <v>42374</v>
      </c>
      <c r="D18" s="5" t="n">
        <v>86452</v>
      </c>
      <c r="E18" s="5" t="n">
        <v>88056</v>
      </c>
    </row>
    <row r="19" spans="1:5">
      <c r="A19" s="4" t="s">
        <v>48</v>
      </c>
      <c r="B19" s="5" t="n">
        <v>-18963</v>
      </c>
      <c r="C19" s="5" t="n">
        <v>-15929</v>
      </c>
      <c r="D19" s="5" t="n">
        <v>-32431</v>
      </c>
      <c r="E19" s="5" t="n">
        <v>-33026</v>
      </c>
    </row>
    <row r="20" spans="1:5">
      <c r="A20" s="4" t="s">
        <v>49</v>
      </c>
      <c r="B20" s="7" t="n">
        <v>32774</v>
      </c>
      <c r="C20" s="7" t="n">
        <v>26445</v>
      </c>
      <c r="D20" s="7" t="n">
        <v>54021</v>
      </c>
      <c r="E20" s="7" t="n">
        <v>55030</v>
      </c>
    </row>
    <row r="21" spans="1:5">
      <c r="A21" s="3" t="s">
        <v>50</v>
      </c>
    </row>
    <row r="22" spans="1:5">
      <c r="A22" s="4" t="s">
        <v>51</v>
      </c>
      <c r="B22" s="8" t="n">
        <v>0.62</v>
      </c>
      <c r="C22" s="8" t="n">
        <v>0.5</v>
      </c>
      <c r="D22" s="8" t="n">
        <v>1.03</v>
      </c>
      <c r="E22" s="8" t="n">
        <v>1.05</v>
      </c>
    </row>
    <row r="23" spans="1:5">
      <c r="A23" s="4" t="s">
        <v>52</v>
      </c>
      <c r="B23" s="8" t="n">
        <v>0.62</v>
      </c>
      <c r="C23" s="8" t="n">
        <v>0.5</v>
      </c>
      <c r="D23" s="8" t="n">
        <v>1.02</v>
      </c>
      <c r="E23" s="8" t="n">
        <v>1.04</v>
      </c>
    </row>
    <row r="24" spans="1:5">
      <c r="A24" s="3" t="s">
        <v>53</v>
      </c>
    </row>
    <row r="25" spans="1:5">
      <c r="A25" s="4" t="s">
        <v>54</v>
      </c>
      <c r="B25" s="5" t="n">
        <v>52495</v>
      </c>
      <c r="C25" s="5" t="n">
        <v>52394</v>
      </c>
      <c r="D25" s="5" t="n">
        <v>52464</v>
      </c>
      <c r="E25" s="5" t="n">
        <v>52386</v>
      </c>
    </row>
    <row r="26" spans="1:5">
      <c r="A26" s="4" t="s">
        <v>55</v>
      </c>
      <c r="B26" s="5" t="n">
        <v>52775</v>
      </c>
      <c r="C26" s="5" t="n">
        <v>52941</v>
      </c>
      <c r="D26" s="5" t="n">
        <v>52798</v>
      </c>
      <c r="E26" s="5" t="n">
        <v>52930</v>
      </c>
    </row>
    <row r="27" spans="1:5">
      <c r="A27" s="4" t="s">
        <v>56</v>
      </c>
      <c r="B27" s="8" t="n">
        <v>0.35</v>
      </c>
      <c r="C27" s="8" t="n">
        <v>0.35</v>
      </c>
      <c r="D27" s="8" t="n">
        <v>0.7</v>
      </c>
      <c r="E27" s="8" t="n">
        <v>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v>
      </c>
      <c r="B1" s="2" t="s">
        <v>30</v>
      </c>
      <c r="D1" s="2" t="s">
        <v>1</v>
      </c>
    </row>
    <row r="2" spans="1:5">
      <c r="B2" s="2" t="s">
        <v>2</v>
      </c>
      <c r="C2" s="2" t="s">
        <v>31</v>
      </c>
      <c r="D2" s="2" t="s">
        <v>2</v>
      </c>
      <c r="E2" s="2" t="s">
        <v>31</v>
      </c>
    </row>
    <row r="3" spans="1:5">
      <c r="A3" s="3" t="s">
        <v>58</v>
      </c>
    </row>
    <row r="4" spans="1:5">
      <c r="A4" s="4" t="s">
        <v>49</v>
      </c>
      <c r="B4" s="7" t="n">
        <v>32774</v>
      </c>
      <c r="C4" s="7" t="n">
        <v>26445</v>
      </c>
      <c r="D4" s="7" t="n">
        <v>54021</v>
      </c>
      <c r="E4" s="7" t="n">
        <v>55030</v>
      </c>
    </row>
    <row r="5" spans="1:5">
      <c r="A5" s="4" t="s">
        <v>59</v>
      </c>
      <c r="B5" s="5" t="n">
        <v>-387</v>
      </c>
      <c r="C5" s="5" t="n">
        <v>-1238</v>
      </c>
      <c r="D5" s="5" t="n">
        <v>-60</v>
      </c>
      <c r="E5" s="5" t="n">
        <v>-1487</v>
      </c>
    </row>
    <row r="6" spans="1:5">
      <c r="A6" s="4" t="s">
        <v>60</v>
      </c>
      <c r="B6" s="5" t="n">
        <v>-387</v>
      </c>
      <c r="C6" s="5" t="n">
        <v>-1238</v>
      </c>
      <c r="D6" s="5" t="n">
        <v>-60</v>
      </c>
      <c r="E6" s="5" t="n">
        <v>-1487</v>
      </c>
    </row>
    <row r="7" spans="1:5">
      <c r="A7" s="4" t="s">
        <v>61</v>
      </c>
      <c r="B7" s="7" t="n">
        <v>32387</v>
      </c>
      <c r="C7" s="7" t="n">
        <v>25207</v>
      </c>
      <c r="D7" s="7" t="n">
        <v>53961</v>
      </c>
      <c r="E7" s="7" t="n">
        <v>535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4" t="s">
        <v>259</v>
      </c>
    </row>
    <row r="4" spans="1:2">
      <c r="A4" s="3" t="s">
        <v>260</v>
      </c>
    </row>
    <row r="5" spans="1:2">
      <c r="A5" s="4" t="s">
        <v>261</v>
      </c>
      <c r="B5" s="9" t="n">
        <v>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262</v>
      </c>
      <c r="B1" s="2" t="s">
        <v>263</v>
      </c>
    </row>
    <row r="2" spans="1:2">
      <c r="A2" s="3" t="s">
        <v>264</v>
      </c>
    </row>
    <row r="3" spans="1:2">
      <c r="A3" s="4" t="s">
        <v>265</v>
      </c>
      <c r="B3" s="4" t="s">
        <v>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63</v>
      </c>
      <c r="D1" s="2" t="s">
        <v>31</v>
      </c>
    </row>
    <row r="2" spans="1:4">
      <c r="A2" s="3" t="s">
        <v>268</v>
      </c>
    </row>
    <row r="3" spans="1:4">
      <c r="A3" s="4" t="s">
        <v>269</v>
      </c>
      <c r="B3" s="7" t="n">
        <v>636548</v>
      </c>
      <c r="C3" s="7" t="n">
        <v>620359</v>
      </c>
      <c r="D3" s="7" t="n">
        <v>606625</v>
      </c>
    </row>
    <row r="4" spans="1:4">
      <c r="A4" s="4" t="s">
        <v>270</v>
      </c>
      <c r="B4" s="5" t="n">
        <v>-425948</v>
      </c>
      <c r="C4" s="5" t="n">
        <v>-409253</v>
      </c>
      <c r="D4" s="5" t="n">
        <v>-401133</v>
      </c>
    </row>
    <row r="5" spans="1:4">
      <c r="A5" s="4" t="s">
        <v>271</v>
      </c>
      <c r="B5" s="5" t="n">
        <v>210600</v>
      </c>
      <c r="C5" s="5" t="n">
        <v>211106</v>
      </c>
      <c r="D5" s="5" t="n">
        <v>205492</v>
      </c>
    </row>
    <row r="6" spans="1:4">
      <c r="A6" s="4" t="s">
        <v>272</v>
      </c>
    </row>
    <row r="7" spans="1:4">
      <c r="A7" s="3" t="s">
        <v>268</v>
      </c>
    </row>
    <row r="8" spans="1:4">
      <c r="A8" s="4" t="s">
        <v>269</v>
      </c>
      <c r="B8" s="5" t="n">
        <v>268032</v>
      </c>
      <c r="C8" s="5" t="n">
        <v>252741</v>
      </c>
      <c r="D8" s="5" t="n">
        <v>238511</v>
      </c>
    </row>
    <row r="9" spans="1:4">
      <c r="A9" s="4" t="s">
        <v>273</v>
      </c>
    </row>
    <row r="10" spans="1:4">
      <c r="A10" s="3" t="s">
        <v>268</v>
      </c>
    </row>
    <row r="11" spans="1:4">
      <c r="A11" s="4" t="s">
        <v>269</v>
      </c>
      <c r="B11" s="5" t="n">
        <v>86214</v>
      </c>
      <c r="C11" s="5" t="n">
        <v>91119</v>
      </c>
      <c r="D11" s="5" t="n">
        <v>93066</v>
      </c>
    </row>
    <row r="12" spans="1:4">
      <c r="A12" s="4" t="s">
        <v>274</v>
      </c>
    </row>
    <row r="13" spans="1:4">
      <c r="A13" s="3" t="s">
        <v>268</v>
      </c>
    </row>
    <row r="14" spans="1:4">
      <c r="A14" s="4" t="s">
        <v>269</v>
      </c>
      <c r="B14" s="5" t="n">
        <v>118792</v>
      </c>
      <c r="C14" s="5" t="n">
        <v>113731</v>
      </c>
      <c r="D14" s="5" t="n">
        <v>109640</v>
      </c>
    </row>
    <row r="15" spans="1:4">
      <c r="A15" s="4" t="s">
        <v>275</v>
      </c>
    </row>
    <row r="16" spans="1:4">
      <c r="A16" s="3" t="s">
        <v>268</v>
      </c>
    </row>
    <row r="17" spans="1:4">
      <c r="A17" s="4" t="s">
        <v>269</v>
      </c>
      <c r="B17" s="5" t="n">
        <v>131133</v>
      </c>
      <c r="C17" s="5" t="n">
        <v>124518</v>
      </c>
      <c r="D17" s="5" t="n">
        <v>97913</v>
      </c>
    </row>
    <row r="18" spans="1:4">
      <c r="A18" s="4" t="s">
        <v>276</v>
      </c>
    </row>
    <row r="19" spans="1:4">
      <c r="A19" s="3" t="s">
        <v>268</v>
      </c>
    </row>
    <row r="20" spans="1:4">
      <c r="A20" s="4" t="s">
        <v>269</v>
      </c>
      <c r="B20" s="5" t="n">
        <v>21784</v>
      </c>
      <c r="C20" s="5" t="n">
        <v>27666</v>
      </c>
      <c r="D20" s="5" t="n">
        <v>56860</v>
      </c>
    </row>
    <row r="21" spans="1:4">
      <c r="A21" s="4" t="s">
        <v>277</v>
      </c>
    </row>
    <row r="22" spans="1:4">
      <c r="A22" s="3" t="s">
        <v>268</v>
      </c>
    </row>
    <row r="23" spans="1:4">
      <c r="A23" s="4" t="s">
        <v>269</v>
      </c>
      <c r="B23" s="7" t="n">
        <v>10593</v>
      </c>
      <c r="C23" s="7" t="n">
        <v>10584</v>
      </c>
      <c r="D23" s="7" t="n">
        <v>106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8</v>
      </c>
      <c r="B1" s="2" t="s">
        <v>30</v>
      </c>
      <c r="D1" s="2" t="s">
        <v>1</v>
      </c>
      <c r="F1" s="2" t="s">
        <v>126</v>
      </c>
    </row>
    <row r="2" spans="1:6">
      <c r="B2" s="2" t="s">
        <v>2</v>
      </c>
      <c r="C2" s="2" t="s">
        <v>31</v>
      </c>
      <c r="D2" s="2" t="s">
        <v>2</v>
      </c>
      <c r="E2" s="2" t="s">
        <v>31</v>
      </c>
      <c r="F2" s="2" t="s">
        <v>63</v>
      </c>
    </row>
    <row r="3" spans="1:6">
      <c r="A3" s="3" t="s">
        <v>279</v>
      </c>
    </row>
    <row r="4" spans="1:6">
      <c r="A4" s="4" t="s">
        <v>49</v>
      </c>
      <c r="B4" s="7" t="n">
        <v>32774</v>
      </c>
      <c r="C4" s="7" t="n">
        <v>26445</v>
      </c>
      <c r="D4" s="7" t="n">
        <v>54021</v>
      </c>
      <c r="E4" s="7" t="n">
        <v>55030</v>
      </c>
      <c r="F4" s="7" t="n">
        <v>118708</v>
      </c>
    </row>
    <row r="5" spans="1:6">
      <c r="A5" s="4" t="s">
        <v>48</v>
      </c>
      <c r="B5" s="5" t="n">
        <v>-18963</v>
      </c>
      <c r="C5" s="5" t="n">
        <v>-15929</v>
      </c>
      <c r="D5" s="5" t="n">
        <v>-32431</v>
      </c>
      <c r="E5" s="5" t="n">
        <v>-33026</v>
      </c>
    </row>
    <row r="6" spans="1:6">
      <c r="A6" s="4" t="s">
        <v>47</v>
      </c>
      <c r="B6" s="5" t="n">
        <v>51737</v>
      </c>
      <c r="C6" s="5" t="n">
        <v>42374</v>
      </c>
      <c r="D6" s="5" t="n">
        <v>86452</v>
      </c>
      <c r="E6" s="5" t="n">
        <v>88056</v>
      </c>
    </row>
    <row r="7" spans="1:6">
      <c r="A7" s="4" t="s">
        <v>46</v>
      </c>
      <c r="B7" s="5" t="n">
        <v>3844</v>
      </c>
      <c r="C7" s="5" t="n">
        <v>3840</v>
      </c>
      <c r="D7" s="5" t="n">
        <v>7709</v>
      </c>
      <c r="E7" s="5" t="n">
        <v>7987</v>
      </c>
    </row>
    <row r="8" spans="1:6">
      <c r="A8" s="4" t="s">
        <v>280</v>
      </c>
      <c r="B8" s="5" t="n">
        <v>55581</v>
      </c>
      <c r="C8" s="5" t="n">
        <v>46214</v>
      </c>
      <c r="D8" s="5" t="n">
        <v>94161</v>
      </c>
      <c r="E8" s="5" t="n">
        <v>96043</v>
      </c>
    </row>
    <row r="9" spans="1:6">
      <c r="A9" s="4" t="s">
        <v>133</v>
      </c>
      <c r="B9" s="5" t="n">
        <v>-1096</v>
      </c>
      <c r="C9" s="5" t="n">
        <v>5084</v>
      </c>
      <c r="D9" s="5" t="n">
        <v>3607</v>
      </c>
      <c r="E9" s="5" t="n">
        <v>10460</v>
      </c>
    </row>
    <row r="10" spans="1:6">
      <c r="A10" s="4" t="s">
        <v>38</v>
      </c>
      <c r="B10" s="5" t="n">
        <v>-11037</v>
      </c>
      <c r="C10" s="5" t="n">
        <v>-10701</v>
      </c>
      <c r="D10" s="5" t="n">
        <v>-21923</v>
      </c>
      <c r="E10" s="5" t="n">
        <v>-21227</v>
      </c>
    </row>
    <row r="11" spans="1:6">
      <c r="A11" s="4" t="s">
        <v>39</v>
      </c>
      <c r="B11" s="5" t="n">
        <v>0</v>
      </c>
      <c r="C11" s="5" t="n">
        <v>20400</v>
      </c>
      <c r="D11" s="5" t="n">
        <v>0</v>
      </c>
      <c r="E11" s="5" t="n">
        <v>20400</v>
      </c>
    </row>
    <row r="12" spans="1:6">
      <c r="A12" s="4" t="s">
        <v>281</v>
      </c>
      <c r="B12" s="5" t="n">
        <v>524</v>
      </c>
      <c r="C12" s="5" t="n">
        <v>2</v>
      </c>
      <c r="D12" s="5" t="n">
        <v>474</v>
      </c>
      <c r="E12" s="5" t="n">
        <v>4</v>
      </c>
    </row>
    <row r="13" spans="1:6">
      <c r="A13" s="4" t="s">
        <v>40</v>
      </c>
      <c r="B13" s="5" t="n">
        <v>5339</v>
      </c>
      <c r="C13" s="5" t="n">
        <v>0</v>
      </c>
      <c r="D13" s="5" t="n">
        <v>5339</v>
      </c>
      <c r="E13" s="5" t="n">
        <v>0</v>
      </c>
    </row>
    <row r="14" spans="1:6">
      <c r="A14" s="4" t="s">
        <v>282</v>
      </c>
      <c r="B14" s="5" t="n">
        <v>71385</v>
      </c>
      <c r="C14" s="5" t="n">
        <v>82401</v>
      </c>
      <c r="D14" s="5" t="n">
        <v>125504</v>
      </c>
      <c r="E14" s="5" t="n">
        <v>148134</v>
      </c>
    </row>
    <row r="15" spans="1:6">
      <c r="A15" s="4" t="s">
        <v>283</v>
      </c>
      <c r="B15" s="5" t="n">
        <v>4500</v>
      </c>
    </row>
    <row r="16" spans="1:6">
      <c r="A16" s="4" t="s">
        <v>284</v>
      </c>
    </row>
    <row r="17" spans="1:6">
      <c r="A17" s="3" t="s">
        <v>279</v>
      </c>
    </row>
    <row r="18" spans="1:6">
      <c r="A18" s="4" t="s">
        <v>280</v>
      </c>
      <c r="B18" s="5" t="n">
        <v>39210</v>
      </c>
      <c r="C18" s="5" t="n">
        <v>55138</v>
      </c>
      <c r="D18" s="5" t="n">
        <v>76723</v>
      </c>
      <c r="E18" s="5" t="n">
        <v>104783</v>
      </c>
    </row>
    <row r="19" spans="1:6">
      <c r="A19" s="4" t="s">
        <v>133</v>
      </c>
      <c r="B19" s="5" t="n">
        <v>-677</v>
      </c>
      <c r="C19" s="5" t="n">
        <v>3867</v>
      </c>
      <c r="D19" s="5" t="n">
        <v>2715</v>
      </c>
      <c r="E19" s="5" t="n">
        <v>7906</v>
      </c>
    </row>
    <row r="20" spans="1:6">
      <c r="A20" s="4" t="s">
        <v>38</v>
      </c>
      <c r="B20" s="5" t="n">
        <v>-7816</v>
      </c>
      <c r="C20" s="5" t="n">
        <v>-7275</v>
      </c>
      <c r="D20" s="5" t="n">
        <v>-15523</v>
      </c>
      <c r="E20" s="5" t="n">
        <v>-14278</v>
      </c>
    </row>
    <row r="21" spans="1:6">
      <c r="A21" s="4" t="s">
        <v>39</v>
      </c>
      <c r="B21" s="5" t="n">
        <v>0</v>
      </c>
      <c r="C21" s="5" t="n">
        <v>0</v>
      </c>
      <c r="D21" s="5" t="n">
        <v>0</v>
      </c>
      <c r="E21" s="5" t="n">
        <v>0</v>
      </c>
    </row>
    <row r="22" spans="1:6">
      <c r="A22" s="4" t="s">
        <v>281</v>
      </c>
      <c r="B22" s="5" t="n">
        <v>432</v>
      </c>
      <c r="C22" s="5" t="n">
        <v>0</v>
      </c>
      <c r="D22" s="5" t="n">
        <v>382</v>
      </c>
      <c r="E22" s="5" t="n">
        <v>4</v>
      </c>
    </row>
    <row r="23" spans="1:6">
      <c r="A23" s="4" t="s">
        <v>40</v>
      </c>
      <c r="B23" s="5" t="n">
        <v>3737</v>
      </c>
      <c r="C23" s="5" t="n">
        <v>0</v>
      </c>
      <c r="D23" s="5" t="n">
        <v>3737</v>
      </c>
      <c r="E23" s="5" t="n">
        <v>0</v>
      </c>
    </row>
    <row r="24" spans="1:6">
      <c r="A24" s="4" t="s">
        <v>282</v>
      </c>
      <c r="B24" s="5" t="n">
        <v>50518</v>
      </c>
      <c r="C24" s="5" t="n">
        <v>66280</v>
      </c>
      <c r="D24" s="5" t="n">
        <v>99080</v>
      </c>
      <c r="E24" s="5" t="n">
        <v>126971</v>
      </c>
    </row>
    <row r="25" spans="1:6">
      <c r="A25" s="4" t="s">
        <v>283</v>
      </c>
      <c r="B25" s="5" t="n">
        <v>3400</v>
      </c>
    </row>
    <row r="26" spans="1:6">
      <c r="A26" s="4" t="s">
        <v>285</v>
      </c>
    </row>
    <row r="27" spans="1:6">
      <c r="A27" s="3" t="s">
        <v>279</v>
      </c>
    </row>
    <row r="28" spans="1:6">
      <c r="A28" s="4" t="s">
        <v>280</v>
      </c>
      <c r="B28" s="5" t="n">
        <v>16371</v>
      </c>
      <c r="C28" s="5" t="n">
        <v>-8924</v>
      </c>
      <c r="D28" s="5" t="n">
        <v>17438</v>
      </c>
      <c r="E28" s="5" t="n">
        <v>-8740</v>
      </c>
    </row>
    <row r="29" spans="1:6">
      <c r="A29" s="4" t="s">
        <v>133</v>
      </c>
      <c r="B29" s="5" t="n">
        <v>-419</v>
      </c>
      <c r="C29" s="5" t="n">
        <v>1217</v>
      </c>
      <c r="D29" s="5" t="n">
        <v>892</v>
      </c>
      <c r="E29" s="5" t="n">
        <v>2554</v>
      </c>
    </row>
    <row r="30" spans="1:6">
      <c r="A30" s="4" t="s">
        <v>38</v>
      </c>
      <c r="B30" s="5" t="n">
        <v>-3221</v>
      </c>
      <c r="C30" s="5" t="n">
        <v>-3426</v>
      </c>
      <c r="D30" s="5" t="n">
        <v>-6400</v>
      </c>
      <c r="E30" s="5" t="n">
        <v>-6949</v>
      </c>
    </row>
    <row r="31" spans="1:6">
      <c r="A31" s="4" t="s">
        <v>39</v>
      </c>
      <c r="B31" s="5" t="n">
        <v>0</v>
      </c>
      <c r="C31" s="5" t="n">
        <v>20400</v>
      </c>
      <c r="D31" s="5" t="n">
        <v>0</v>
      </c>
      <c r="E31" s="5" t="n">
        <v>20400</v>
      </c>
    </row>
    <row r="32" spans="1:6">
      <c r="A32" s="4" t="s">
        <v>281</v>
      </c>
      <c r="B32" s="5" t="n">
        <v>92</v>
      </c>
      <c r="C32" s="5" t="n">
        <v>2</v>
      </c>
      <c r="D32" s="5" t="n">
        <v>92</v>
      </c>
      <c r="E32" s="5" t="n">
        <v>0</v>
      </c>
    </row>
    <row r="33" spans="1:6">
      <c r="A33" s="4" t="s">
        <v>40</v>
      </c>
      <c r="B33" s="5" t="n">
        <v>1602</v>
      </c>
      <c r="C33" s="5" t="n">
        <v>0</v>
      </c>
      <c r="D33" s="5" t="n">
        <v>1602</v>
      </c>
      <c r="E33" s="5" t="n">
        <v>0</v>
      </c>
    </row>
    <row r="34" spans="1:6">
      <c r="A34" s="4" t="s">
        <v>282</v>
      </c>
      <c r="B34" s="5" t="n">
        <v>20867</v>
      </c>
      <c r="C34" s="7" t="n">
        <v>16121</v>
      </c>
      <c r="D34" s="7" t="n">
        <v>26424</v>
      </c>
      <c r="E34" s="7" t="n">
        <v>21163</v>
      </c>
    </row>
    <row r="35" spans="1:6">
      <c r="A35" s="4" t="s">
        <v>283</v>
      </c>
      <c r="B35" s="7" t="n">
        <v>1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6</v>
      </c>
      <c r="B1" s="2" t="s">
        <v>30</v>
      </c>
      <c r="D1" s="2" t="s">
        <v>1</v>
      </c>
    </row>
    <row r="2" spans="1:5">
      <c r="B2" s="2" t="s">
        <v>258</v>
      </c>
      <c r="C2" s="2" t="s">
        <v>287</v>
      </c>
      <c r="D2" s="2" t="s">
        <v>258</v>
      </c>
      <c r="E2" s="2" t="s">
        <v>287</v>
      </c>
    </row>
    <row r="3" spans="1:5">
      <c r="A3" s="3" t="s">
        <v>279</v>
      </c>
    </row>
    <row r="4" spans="1:5">
      <c r="A4" s="4" t="s">
        <v>288</v>
      </c>
      <c r="D4" s="5" t="n">
        <v>2</v>
      </c>
    </row>
    <row r="5" spans="1:5">
      <c r="A5" s="4" t="s">
        <v>32</v>
      </c>
      <c r="B5" s="7" t="n">
        <v>821361</v>
      </c>
      <c r="C5" s="7" t="n">
        <v>854308</v>
      </c>
      <c r="D5" s="7" t="n">
        <v>1606796</v>
      </c>
      <c r="E5" s="7" t="n">
        <v>1671074</v>
      </c>
    </row>
    <row r="6" spans="1:5">
      <c r="A6" s="4" t="s">
        <v>284</v>
      </c>
    </row>
    <row r="7" spans="1:5">
      <c r="A7" s="3" t="s">
        <v>279</v>
      </c>
    </row>
    <row r="8" spans="1:5">
      <c r="A8" s="4" t="s">
        <v>32</v>
      </c>
      <c r="B8" s="5" t="n">
        <v>532151</v>
      </c>
      <c r="C8" s="5" t="n">
        <v>557163</v>
      </c>
      <c r="D8" s="5" t="n">
        <v>1092680</v>
      </c>
      <c r="E8" s="5" t="n">
        <v>1135547</v>
      </c>
    </row>
    <row r="9" spans="1:5">
      <c r="A9" s="4" t="s">
        <v>285</v>
      </c>
    </row>
    <row r="10" spans="1:5">
      <c r="A10" s="3" t="s">
        <v>279</v>
      </c>
    </row>
    <row r="11" spans="1:5">
      <c r="A11" s="4" t="s">
        <v>32</v>
      </c>
      <c r="B11" s="7" t="n">
        <v>289210</v>
      </c>
      <c r="C11" s="7" t="n">
        <v>297145</v>
      </c>
      <c r="D11" s="7" t="n">
        <v>514116</v>
      </c>
      <c r="E11" s="7" t="n">
        <v>5355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v>
      </c>
      <c r="B1" s="2" t="s">
        <v>2</v>
      </c>
      <c r="C1" s="2" t="s">
        <v>63</v>
      </c>
      <c r="D1" s="2" t="s">
        <v>31</v>
      </c>
    </row>
    <row r="2" spans="1:4">
      <c r="A2" s="3" t="s">
        <v>64</v>
      </c>
    </row>
    <row r="3" spans="1:4">
      <c r="A3" s="4" t="s">
        <v>65</v>
      </c>
      <c r="B3" s="7" t="n">
        <v>32260</v>
      </c>
      <c r="C3" s="7" t="n">
        <v>42734</v>
      </c>
      <c r="D3" s="7" t="n">
        <v>54756</v>
      </c>
    </row>
    <row r="4" spans="1:4">
      <c r="A4" s="4" t="s">
        <v>66</v>
      </c>
      <c r="B4" s="5" t="n">
        <v>221975</v>
      </c>
      <c r="C4" s="5" t="n">
        <v>335005</v>
      </c>
      <c r="D4" s="5" t="n">
        <v>208380</v>
      </c>
    </row>
    <row r="5" spans="1:4">
      <c r="A5" s="4" t="s">
        <v>67</v>
      </c>
      <c r="B5" s="5" t="n">
        <v>415398</v>
      </c>
      <c r="C5" s="5" t="n">
        <v>391106</v>
      </c>
      <c r="D5" s="5" t="n">
        <v>416034</v>
      </c>
    </row>
    <row r="6" spans="1:4">
      <c r="A6" s="4" t="s">
        <v>68</v>
      </c>
      <c r="B6" s="5" t="n">
        <v>46141</v>
      </c>
      <c r="C6" s="5" t="n">
        <v>44173</v>
      </c>
      <c r="D6" s="5" t="n">
        <v>74131</v>
      </c>
    </row>
    <row r="7" spans="1:4">
      <c r="A7" s="4" t="s">
        <v>69</v>
      </c>
      <c r="B7" s="5" t="n">
        <v>715774</v>
      </c>
      <c r="C7" s="5" t="n">
        <v>813018</v>
      </c>
      <c r="D7" s="5" t="n">
        <v>753301</v>
      </c>
    </row>
    <row r="8" spans="1:4">
      <c r="A8" s="4" t="s">
        <v>70</v>
      </c>
      <c r="B8" s="5" t="n">
        <v>210600</v>
      </c>
      <c r="C8" s="5" t="n">
        <v>211106</v>
      </c>
      <c r="D8" s="5" t="n">
        <v>205492</v>
      </c>
    </row>
    <row r="9" spans="1:4">
      <c r="A9" s="4" t="s">
        <v>71</v>
      </c>
      <c r="B9" s="5" t="n">
        <v>253631</v>
      </c>
      <c r="C9" s="5" t="n">
        <v>253623</v>
      </c>
      <c r="D9" s="5" t="n">
        <v>253622</v>
      </c>
    </row>
    <row r="10" spans="1:4">
      <c r="A10" s="4" t="s">
        <v>72</v>
      </c>
      <c r="B10" s="5" t="n">
        <v>9858</v>
      </c>
      <c r="C10" s="5" t="n">
        <v>9858</v>
      </c>
      <c r="D10" s="5" t="n">
        <v>9858</v>
      </c>
    </row>
    <row r="11" spans="1:4">
      <c r="A11" s="4" t="s">
        <v>73</v>
      </c>
      <c r="B11" s="5" t="n">
        <v>16981</v>
      </c>
      <c r="C11" s="5" t="n">
        <v>16928</v>
      </c>
      <c r="D11" s="5" t="n">
        <v>13938</v>
      </c>
    </row>
    <row r="12" spans="1:4">
      <c r="A12" s="4" t="s">
        <v>74</v>
      </c>
      <c r="B12" s="5" t="n">
        <v>1206844</v>
      </c>
      <c r="C12" s="5" t="n">
        <v>1304533</v>
      </c>
      <c r="D12" s="5" t="n">
        <v>1236211</v>
      </c>
    </row>
    <row r="13" spans="1:4">
      <c r="A13" s="3" t="s">
        <v>75</v>
      </c>
    </row>
    <row r="14" spans="1:4">
      <c r="A14" s="4" t="s">
        <v>76</v>
      </c>
      <c r="B14" s="5" t="n">
        <v>221120</v>
      </c>
      <c r="C14" s="5" t="n">
        <v>293816</v>
      </c>
      <c r="D14" s="5" t="n">
        <v>226806</v>
      </c>
    </row>
    <row r="15" spans="1:4">
      <c r="A15" s="4" t="s">
        <v>77</v>
      </c>
      <c r="B15" s="5" t="n">
        <v>31250</v>
      </c>
      <c r="C15" s="5" t="n">
        <v>25000</v>
      </c>
      <c r="D15" s="5" t="n">
        <v>25000</v>
      </c>
    </row>
    <row r="16" spans="1:4">
      <c r="A16" s="4" t="s">
        <v>78</v>
      </c>
      <c r="B16" s="5" t="n">
        <v>202825</v>
      </c>
      <c r="C16" s="5" t="n">
        <v>225265</v>
      </c>
      <c r="D16" s="5" t="n">
        <v>183400</v>
      </c>
    </row>
    <row r="17" spans="1:4">
      <c r="A17" s="4" t="s">
        <v>79</v>
      </c>
      <c r="B17" s="5" t="n">
        <v>455195</v>
      </c>
      <c r="C17" s="5" t="n">
        <v>544081</v>
      </c>
      <c r="D17" s="5" t="n">
        <v>435206</v>
      </c>
    </row>
    <row r="18" spans="1:4">
      <c r="A18" s="4" t="s">
        <v>80</v>
      </c>
      <c r="B18" s="5" t="n">
        <v>451989</v>
      </c>
      <c r="C18" s="5" t="n">
        <v>484878</v>
      </c>
      <c r="D18" s="5" t="n">
        <v>578493</v>
      </c>
    </row>
    <row r="19" spans="1:4">
      <c r="A19" s="4" t="s">
        <v>81</v>
      </c>
      <c r="B19" s="5" t="n">
        <v>60090</v>
      </c>
      <c r="C19" s="5" t="n">
        <v>59760</v>
      </c>
      <c r="D19" s="5" t="n">
        <v>38900</v>
      </c>
    </row>
    <row r="20" spans="1:4">
      <c r="A20" s="4" t="s">
        <v>82</v>
      </c>
      <c r="B20" s="5" t="n">
        <v>24457</v>
      </c>
      <c r="C20" s="5" t="n">
        <v>20328</v>
      </c>
      <c r="D20" s="5" t="n">
        <v>21754</v>
      </c>
    </row>
    <row r="21" spans="1:4">
      <c r="A21" s="4" t="s">
        <v>83</v>
      </c>
      <c r="B21" s="5" t="n">
        <v>991731</v>
      </c>
      <c r="C21" s="5" t="n">
        <v>1109047</v>
      </c>
      <c r="D21" s="5" t="n">
        <v>1074353</v>
      </c>
    </row>
    <row r="22" spans="1:4">
      <c r="A22" s="4" t="s">
        <v>84</v>
      </c>
      <c r="B22" s="4" t="s">
        <v>85</v>
      </c>
      <c r="C22" s="4" t="s">
        <v>85</v>
      </c>
      <c r="D22" s="4" t="s">
        <v>85</v>
      </c>
    </row>
    <row r="23" spans="1:4">
      <c r="A23" s="3" t="s">
        <v>86</v>
      </c>
    </row>
    <row r="24" spans="1:4">
      <c r="A24" s="4" t="s">
        <v>87</v>
      </c>
      <c r="B24" s="5" t="n">
        <v>0</v>
      </c>
      <c r="C24" s="5" t="n">
        <v>0</v>
      </c>
      <c r="D24" s="5" t="n">
        <v>0</v>
      </c>
    </row>
    <row r="25" spans="1:4">
      <c r="A25" s="4" t="s">
        <v>88</v>
      </c>
      <c r="B25" s="5" t="n">
        <v>524</v>
      </c>
      <c r="C25" s="5" t="n">
        <v>522</v>
      </c>
      <c r="D25" s="5" t="n">
        <v>523</v>
      </c>
    </row>
    <row r="26" spans="1:4">
      <c r="A26" s="4" t="s">
        <v>89</v>
      </c>
      <c r="B26" s="5" t="n">
        <v>979352</v>
      </c>
      <c r="C26" s="5" t="n">
        <v>1013688</v>
      </c>
      <c r="D26" s="5" t="n">
        <v>1047539</v>
      </c>
    </row>
    <row r="27" spans="1:4">
      <c r="A27" s="4" t="s">
        <v>90</v>
      </c>
      <c r="B27" s="5" t="n">
        <v>-766923</v>
      </c>
      <c r="C27" s="5" t="n">
        <v>-820944</v>
      </c>
      <c r="D27" s="5" t="n">
        <v>-884622</v>
      </c>
    </row>
    <row r="28" spans="1:4">
      <c r="A28" s="4" t="s">
        <v>91</v>
      </c>
      <c r="B28" s="5" t="n">
        <v>2160</v>
      </c>
      <c r="C28" s="5" t="n">
        <v>2220</v>
      </c>
      <c r="D28" s="5" t="n">
        <v>-1582</v>
      </c>
    </row>
    <row r="29" spans="1:4">
      <c r="A29" s="4" t="s">
        <v>92</v>
      </c>
      <c r="B29" s="5" t="n">
        <v>215113</v>
      </c>
      <c r="C29" s="5" t="n">
        <v>195486</v>
      </c>
      <c r="D29" s="5" t="n">
        <v>161858</v>
      </c>
    </row>
    <row r="30" spans="1:4">
      <c r="A30" s="4" t="s">
        <v>93</v>
      </c>
      <c r="B30" s="7" t="n">
        <v>1206844</v>
      </c>
      <c r="C30" s="7" t="n">
        <v>1304533</v>
      </c>
      <c r="D30" s="7" t="n">
        <v>12362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9</v>
      </c>
      <c r="B1" s="2" t="s">
        <v>30</v>
      </c>
      <c r="D1" s="2" t="s">
        <v>1</v>
      </c>
      <c r="F1" s="2" t="s">
        <v>126</v>
      </c>
    </row>
    <row r="2" spans="1:6">
      <c r="B2" s="2" t="s">
        <v>2</v>
      </c>
      <c r="C2" s="2" t="s">
        <v>31</v>
      </c>
      <c r="D2" s="2" t="s">
        <v>2</v>
      </c>
      <c r="E2" s="2" t="s">
        <v>31</v>
      </c>
      <c r="F2" s="2" t="s">
        <v>63</v>
      </c>
    </row>
    <row r="3" spans="1:6">
      <c r="A3" s="3" t="s">
        <v>290</v>
      </c>
    </row>
    <row r="4" spans="1:6">
      <c r="A4" s="4" t="s">
        <v>49</v>
      </c>
      <c r="B4" s="7" t="n">
        <v>32774</v>
      </c>
      <c r="C4" s="7" t="n">
        <v>26445</v>
      </c>
      <c r="D4" s="7" t="n">
        <v>54021</v>
      </c>
      <c r="E4" s="7" t="n">
        <v>55030</v>
      </c>
      <c r="F4" s="7" t="n">
        <v>118708</v>
      </c>
    </row>
    <row r="5" spans="1:6">
      <c r="A5" s="4" t="s">
        <v>54</v>
      </c>
      <c r="B5" s="5" t="n">
        <v>52495</v>
      </c>
      <c r="C5" s="5" t="n">
        <v>52394</v>
      </c>
      <c r="D5" s="5" t="n">
        <v>52464</v>
      </c>
      <c r="E5" s="5" t="n">
        <v>52386</v>
      </c>
    </row>
    <row r="6" spans="1:6">
      <c r="A6" s="4" t="s">
        <v>291</v>
      </c>
      <c r="B6" s="5" t="n">
        <v>280</v>
      </c>
      <c r="C6" s="5" t="n">
        <v>547</v>
      </c>
      <c r="D6" s="5" t="n">
        <v>334</v>
      </c>
      <c r="E6" s="5" t="n">
        <v>544</v>
      </c>
    </row>
    <row r="7" spans="1:6">
      <c r="A7" s="4" t="s">
        <v>55</v>
      </c>
      <c r="B7" s="5" t="n">
        <v>52775</v>
      </c>
      <c r="C7" s="5" t="n">
        <v>52941</v>
      </c>
      <c r="D7" s="5" t="n">
        <v>52798</v>
      </c>
      <c r="E7" s="5" t="n">
        <v>52930</v>
      </c>
    </row>
    <row r="8" spans="1:6">
      <c r="A8" s="4" t="s">
        <v>51</v>
      </c>
      <c r="B8" s="8" t="n">
        <v>0.62</v>
      </c>
      <c r="C8" s="8" t="n">
        <v>0.5</v>
      </c>
      <c r="D8" s="8" t="n">
        <v>1.03</v>
      </c>
      <c r="E8" s="8" t="n">
        <v>1.05</v>
      </c>
    </row>
    <row r="9" spans="1:6">
      <c r="A9" s="4" t="s">
        <v>52</v>
      </c>
      <c r="B9" s="8" t="n">
        <v>0.62</v>
      </c>
      <c r="C9" s="8" t="n">
        <v>0.5</v>
      </c>
      <c r="D9" s="8" t="n">
        <v>1.02</v>
      </c>
      <c r="E9" s="8" t="n">
        <v>1.04</v>
      </c>
    </row>
    <row r="10" spans="1:6">
      <c r="A10" s="4" t="s">
        <v>292</v>
      </c>
      <c r="B10" s="5" t="n">
        <v>3755</v>
      </c>
      <c r="C10" s="5" t="n">
        <v>1849</v>
      </c>
      <c r="D10" s="5" t="n">
        <v>3784</v>
      </c>
      <c r="E10" s="5" t="n">
        <v>1884</v>
      </c>
    </row>
    <row r="11" spans="1:6">
      <c r="A11" s="4" t="s">
        <v>108</v>
      </c>
    </row>
    <row r="12" spans="1:6">
      <c r="A12" s="3" t="s">
        <v>290</v>
      </c>
    </row>
    <row r="13" spans="1:6">
      <c r="A13" s="4" t="s">
        <v>49</v>
      </c>
      <c r="D13" s="7" t="n">
        <v>54021</v>
      </c>
      <c r="F13" s="7" t="n">
        <v>1187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s>
  <sheetData>
    <row r="1" spans="1:5">
      <c r="A1" s="1" t="s">
        <v>293</v>
      </c>
      <c r="B1" s="2" t="s">
        <v>2</v>
      </c>
      <c r="C1" s="2" t="s">
        <v>63</v>
      </c>
      <c r="D1" s="2" t="s">
        <v>31</v>
      </c>
      <c r="E1" s="2" t="s">
        <v>294</v>
      </c>
    </row>
    <row r="2" spans="1:5">
      <c r="A2" s="3" t="s">
        <v>295</v>
      </c>
    </row>
    <row r="3" spans="1:5">
      <c r="A3" s="4" t="s">
        <v>296</v>
      </c>
      <c r="B3" s="7" t="n">
        <v>483239000</v>
      </c>
      <c r="C3" s="7" t="n">
        <v>509878000</v>
      </c>
      <c r="D3" s="7" t="n">
        <v>603493000</v>
      </c>
    </row>
    <row r="4" spans="1:5">
      <c r="A4" s="4" t="s">
        <v>297</v>
      </c>
      <c r="B4" s="5" t="n">
        <v>-31250000</v>
      </c>
      <c r="C4" s="5" t="n">
        <v>-25000000</v>
      </c>
      <c r="D4" s="5" t="n">
        <v>-25000000</v>
      </c>
    </row>
    <row r="5" spans="1:5">
      <c r="A5" s="4" t="s">
        <v>80</v>
      </c>
      <c r="B5" s="5" t="n">
        <v>451989000</v>
      </c>
      <c r="C5" s="5" t="n">
        <v>484878000</v>
      </c>
      <c r="D5" s="5" t="n">
        <v>578493000</v>
      </c>
    </row>
    <row r="6" spans="1:5">
      <c r="A6" s="4" t="s">
        <v>298</v>
      </c>
    </row>
    <row r="7" spans="1:5">
      <c r="A7" s="3" t="s">
        <v>295</v>
      </c>
    </row>
    <row r="8" spans="1:5">
      <c r="A8" s="4" t="s">
        <v>299</v>
      </c>
      <c r="E8" s="7" t="n">
        <v>1250000000</v>
      </c>
    </row>
    <row r="9" spans="1:5">
      <c r="A9" s="4" t="s">
        <v>300</v>
      </c>
      <c r="B9" s="5" t="n">
        <v>487500000</v>
      </c>
      <c r="C9" s="5" t="n">
        <v>515000000</v>
      </c>
      <c r="D9" s="5" t="n">
        <v>609500000</v>
      </c>
    </row>
    <row r="10" spans="1:5">
      <c r="A10" s="4" t="s">
        <v>301</v>
      </c>
      <c r="B10" s="5" t="n">
        <v>-4261000</v>
      </c>
      <c r="C10" s="5" t="n">
        <v>-5122000</v>
      </c>
      <c r="D10" s="5" t="n">
        <v>-6007000</v>
      </c>
    </row>
    <row r="11" spans="1:5">
      <c r="A11" s="4" t="s">
        <v>302</v>
      </c>
    </row>
    <row r="12" spans="1:5">
      <c r="A12" s="3" t="s">
        <v>295</v>
      </c>
    </row>
    <row r="13" spans="1:5">
      <c r="A13" s="4" t="s">
        <v>299</v>
      </c>
      <c r="B13" s="5" t="n">
        <v>462500000</v>
      </c>
      <c r="C13" s="5" t="n">
        <v>475000000</v>
      </c>
      <c r="D13" s="5" t="n">
        <v>487500000</v>
      </c>
      <c r="E13" s="7" t="n">
        <v>500000000</v>
      </c>
    </row>
    <row r="14" spans="1:5">
      <c r="A14" s="4" t="s">
        <v>303</v>
      </c>
    </row>
    <row r="15" spans="1:5">
      <c r="A15" s="3" t="s">
        <v>295</v>
      </c>
    </row>
    <row r="16" spans="1:5">
      <c r="A16" s="4" t="s">
        <v>299</v>
      </c>
      <c r="B16" s="7" t="n">
        <v>25000000</v>
      </c>
      <c r="C16" s="7" t="n">
        <v>40000000</v>
      </c>
      <c r="D16" s="7" t="n">
        <v>12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1"/>
    <col customWidth="1" max="5" min="5" width="21"/>
  </cols>
  <sheetData>
    <row r="1" spans="1:5">
      <c r="A1" s="1" t="s">
        <v>304</v>
      </c>
      <c r="B1" s="2" t="s">
        <v>305</v>
      </c>
      <c r="C1" s="2" t="s">
        <v>306</v>
      </c>
      <c r="D1" s="2" t="s">
        <v>127</v>
      </c>
      <c r="E1" s="2" t="s">
        <v>287</v>
      </c>
    </row>
    <row r="2" spans="1:5">
      <c r="A2" s="3" t="s">
        <v>295</v>
      </c>
    </row>
    <row r="3" spans="1:5">
      <c r="A3" s="4" t="s">
        <v>299</v>
      </c>
      <c r="B3" s="7" t="n">
        <v>1250000000</v>
      </c>
    </row>
    <row r="4" spans="1:5">
      <c r="A4" s="4" t="s">
        <v>300</v>
      </c>
      <c r="C4" s="7" t="n">
        <v>487500000</v>
      </c>
      <c r="D4" s="7" t="n">
        <v>515000000</v>
      </c>
      <c r="E4" s="7" t="n">
        <v>609500000</v>
      </c>
    </row>
    <row r="5" spans="1:5">
      <c r="A5" s="4" t="s">
        <v>307</v>
      </c>
      <c r="C5" s="7" t="n">
        <v>4261000</v>
      </c>
      <c r="D5" s="5" t="n">
        <v>5122000</v>
      </c>
      <c r="E5" s="5" t="n">
        <v>6007000</v>
      </c>
    </row>
    <row r="6" spans="1:5">
      <c r="A6" s="4" t="s">
        <v>308</v>
      </c>
      <c r="B6" s="4" t="s">
        <v>309</v>
      </c>
    </row>
    <row r="7" spans="1:5">
      <c r="A7" s="4" t="s">
        <v>310</v>
      </c>
      <c r="B7" s="7" t="n">
        <v>1750000000</v>
      </c>
    </row>
    <row r="8" spans="1:5">
      <c r="A8" s="4" t="s">
        <v>311</v>
      </c>
      <c r="B8" s="10" t="n">
        <v>3.5</v>
      </c>
    </row>
    <row r="9" spans="1:5">
      <c r="A9" s="4" t="s">
        <v>312</v>
      </c>
      <c r="B9" s="5" t="n">
        <v>3</v>
      </c>
    </row>
    <row r="10" spans="1:5">
      <c r="A10" s="4" t="s">
        <v>313</v>
      </c>
      <c r="C10" s="11" t="n">
        <v>1.8</v>
      </c>
    </row>
    <row r="11" spans="1:5">
      <c r="A11" s="4" t="s">
        <v>314</v>
      </c>
      <c r="C11" s="11" t="n">
        <v>18.9</v>
      </c>
    </row>
    <row r="12" spans="1:5">
      <c r="A12" s="4" t="s">
        <v>315</v>
      </c>
      <c r="C12" s="4" t="s">
        <v>316</v>
      </c>
    </row>
    <row r="13" spans="1:5">
      <c r="A13" s="4" t="s">
        <v>317</v>
      </c>
    </row>
    <row r="14" spans="1:5">
      <c r="A14" s="3" t="s">
        <v>295</v>
      </c>
    </row>
    <row r="15" spans="1:5">
      <c r="A15" s="4" t="s">
        <v>299</v>
      </c>
      <c r="B15" s="7" t="n">
        <v>500000000</v>
      </c>
      <c r="C15" s="7" t="n">
        <v>462500000</v>
      </c>
      <c r="D15" s="5" t="n">
        <v>475000000</v>
      </c>
      <c r="E15" s="5" t="n">
        <v>487500000</v>
      </c>
    </row>
    <row r="16" spans="1:5">
      <c r="A16" s="4" t="s">
        <v>318</v>
      </c>
    </row>
    <row r="17" spans="1:5">
      <c r="A17" s="3" t="s">
        <v>295</v>
      </c>
    </row>
    <row r="18" spans="1:5">
      <c r="A18" s="4" t="s">
        <v>299</v>
      </c>
      <c r="C18" s="5" t="n">
        <v>25000000</v>
      </c>
      <c r="D18" s="7" t="n">
        <v>40000000</v>
      </c>
      <c r="E18" s="7" t="n">
        <v>122000000</v>
      </c>
    </row>
    <row r="19" spans="1:5">
      <c r="A19" s="4" t="s">
        <v>319</v>
      </c>
      <c r="B19" s="7" t="n">
        <v>750000000</v>
      </c>
    </row>
    <row r="20" spans="1:5">
      <c r="A20" s="4" t="s">
        <v>320</v>
      </c>
      <c r="C20" s="5" t="n">
        <v>8200000</v>
      </c>
    </row>
    <row r="21" spans="1:5">
      <c r="A21" s="4" t="s">
        <v>321</v>
      </c>
      <c r="C21" s="7" t="n">
        <v>474200000</v>
      </c>
    </row>
    <row r="22" spans="1:5">
      <c r="A22" s="4" t="s">
        <v>322</v>
      </c>
    </row>
    <row r="23" spans="1:5">
      <c r="A23" s="3" t="s">
        <v>295</v>
      </c>
    </row>
    <row r="24" spans="1:5">
      <c r="A24" s="4" t="s">
        <v>323</v>
      </c>
      <c r="B24" s="4" t="s">
        <v>324</v>
      </c>
    </row>
    <row r="25" spans="1:5">
      <c r="A25" s="4" t="s">
        <v>325</v>
      </c>
    </row>
    <row r="26" spans="1:5">
      <c r="A26" s="3" t="s">
        <v>295</v>
      </c>
    </row>
    <row r="27" spans="1:5">
      <c r="A27" s="4" t="s">
        <v>323</v>
      </c>
      <c r="B27" s="4" t="s">
        <v>326</v>
      </c>
    </row>
    <row r="28" spans="1:5">
      <c r="A28" s="4" t="s">
        <v>327</v>
      </c>
    </row>
    <row r="29" spans="1:5">
      <c r="A29" s="3" t="s">
        <v>295</v>
      </c>
    </row>
    <row r="30" spans="1:5">
      <c r="A30" s="4" t="s">
        <v>328</v>
      </c>
      <c r="B30" s="4" t="s">
        <v>329</v>
      </c>
    </row>
    <row r="31" spans="1:5">
      <c r="A31" s="4" t="s">
        <v>330</v>
      </c>
    </row>
    <row r="32" spans="1:5">
      <c r="A32" s="3" t="s">
        <v>295</v>
      </c>
    </row>
    <row r="33" spans="1:5">
      <c r="A33" s="4" t="s">
        <v>328</v>
      </c>
      <c r="B33" s="4" t="s">
        <v>331</v>
      </c>
    </row>
    <row r="34" spans="1:5">
      <c r="A34" s="4" t="s">
        <v>332</v>
      </c>
    </row>
    <row r="35" spans="1:5">
      <c r="A35" s="3" t="s">
        <v>295</v>
      </c>
    </row>
    <row r="36" spans="1:5">
      <c r="A36" s="4" t="s">
        <v>333</v>
      </c>
      <c r="B36" s="4" t="s">
        <v>334</v>
      </c>
    </row>
    <row r="37" spans="1:5">
      <c r="A37" s="4" t="s">
        <v>335</v>
      </c>
    </row>
    <row r="38" spans="1:5">
      <c r="A38" s="3" t="s">
        <v>295</v>
      </c>
    </row>
    <row r="39" spans="1:5">
      <c r="A39" s="4" t="s">
        <v>333</v>
      </c>
      <c r="B39" s="4" t="s">
        <v>336</v>
      </c>
    </row>
    <row r="40" spans="1:5">
      <c r="A40" s="4" t="s">
        <v>337</v>
      </c>
    </row>
    <row r="41" spans="1:5">
      <c r="A41" s="3" t="s">
        <v>295</v>
      </c>
    </row>
    <row r="42" spans="1:5">
      <c r="A42" s="4" t="s">
        <v>333</v>
      </c>
      <c r="B42" s="4" t="s">
        <v>338</v>
      </c>
    </row>
    <row r="43" spans="1:5">
      <c r="A43" s="4" t="s">
        <v>339</v>
      </c>
    </row>
    <row r="44" spans="1:5">
      <c r="A44" s="3" t="s">
        <v>295</v>
      </c>
    </row>
    <row r="45" spans="1:5">
      <c r="A45" s="4" t="s">
        <v>333</v>
      </c>
      <c r="B45" s="4" t="s">
        <v>3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40</v>
      </c>
      <c r="B1" s="2" t="s">
        <v>30</v>
      </c>
      <c r="D1" s="2" t="s">
        <v>1</v>
      </c>
    </row>
    <row r="2" spans="1:9">
      <c r="B2" s="2" t="s">
        <v>2</v>
      </c>
      <c r="C2" s="2" t="s">
        <v>31</v>
      </c>
      <c r="D2" s="2" t="s">
        <v>2</v>
      </c>
      <c r="E2" s="2" t="s">
        <v>31</v>
      </c>
      <c r="F2" s="2" t="s">
        <v>341</v>
      </c>
      <c r="G2" s="2" t="s">
        <v>342</v>
      </c>
      <c r="H2" s="2" t="s">
        <v>63</v>
      </c>
      <c r="I2" s="2" t="s">
        <v>343</v>
      </c>
    </row>
    <row r="3" spans="1:9">
      <c r="A3" s="3" t="s">
        <v>344</v>
      </c>
    </row>
    <row r="4" spans="1:9">
      <c r="A4" s="4" t="s">
        <v>345</v>
      </c>
      <c r="B4" s="7" t="n">
        <v>250000</v>
      </c>
      <c r="D4" s="7" t="n">
        <v>250000</v>
      </c>
      <c r="G4" s="7" t="n">
        <v>187500</v>
      </c>
    </row>
    <row r="5" spans="1:9">
      <c r="A5" s="4" t="s">
        <v>346</v>
      </c>
      <c r="B5" s="4" t="s">
        <v>347</v>
      </c>
      <c r="D5" s="4" t="s">
        <v>347</v>
      </c>
      <c r="F5" s="4" t="s">
        <v>348</v>
      </c>
      <c r="I5" s="4" t="s">
        <v>349</v>
      </c>
    </row>
    <row r="6" spans="1:9">
      <c r="A6" s="4" t="s">
        <v>59</v>
      </c>
      <c r="B6" s="7" t="n">
        <v>-387</v>
      </c>
      <c r="C6" s="7" t="n">
        <v>-1238</v>
      </c>
      <c r="D6" s="7" t="n">
        <v>-60</v>
      </c>
      <c r="E6" s="7" t="n">
        <v>-1487</v>
      </c>
    </row>
    <row r="7" spans="1:9">
      <c r="A7" s="4" t="s">
        <v>350</v>
      </c>
      <c r="B7" s="7" t="n">
        <v>3458</v>
      </c>
      <c r="D7" s="5" t="n">
        <v>3458</v>
      </c>
      <c r="H7" s="7" t="n">
        <v>3577</v>
      </c>
    </row>
    <row r="8" spans="1:9">
      <c r="A8" s="4" t="s">
        <v>351</v>
      </c>
      <c r="C8" s="7" t="n">
        <v>2528</v>
      </c>
      <c r="E8" s="7" t="n">
        <v>2528</v>
      </c>
    </row>
    <row r="9" spans="1:9">
      <c r="A9" s="4" t="s">
        <v>352</v>
      </c>
      <c r="D9" s="7" t="n">
        <v>8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63</v>
      </c>
      <c r="D1" s="2" t="s">
        <v>31</v>
      </c>
    </row>
    <row r="2" spans="1:4">
      <c r="A2" s="3" t="s">
        <v>354</v>
      </c>
    </row>
    <row r="3" spans="1:4">
      <c r="A3" s="4" t="s">
        <v>350</v>
      </c>
      <c r="B3" s="7" t="n">
        <v>3458</v>
      </c>
      <c r="C3" s="7" t="n">
        <v>3577</v>
      </c>
    </row>
    <row r="4" spans="1:4">
      <c r="A4" s="4" t="s">
        <v>351</v>
      </c>
      <c r="D4" s="7" t="n">
        <v>2528</v>
      </c>
    </row>
    <row r="5" spans="1:4">
      <c r="A5" s="4" t="s">
        <v>355</v>
      </c>
    </row>
    <row r="6" spans="1:4">
      <c r="A6" s="3" t="s">
        <v>354</v>
      </c>
    </row>
    <row r="7" spans="1:4">
      <c r="A7" s="4" t="s">
        <v>350</v>
      </c>
      <c r="B7" s="5" t="n">
        <v>0</v>
      </c>
      <c r="C7" s="5" t="n">
        <v>0</v>
      </c>
    </row>
    <row r="8" spans="1:4">
      <c r="A8" s="4" t="s">
        <v>351</v>
      </c>
      <c r="D8" s="5" t="n">
        <v>0</v>
      </c>
    </row>
    <row r="9" spans="1:4">
      <c r="A9" s="4" t="s">
        <v>356</v>
      </c>
    </row>
    <row r="10" spans="1:4">
      <c r="A10" s="3" t="s">
        <v>354</v>
      </c>
    </row>
    <row r="11" spans="1:4">
      <c r="A11" s="4" t="s">
        <v>350</v>
      </c>
      <c r="B11" s="5" t="n">
        <v>3458</v>
      </c>
      <c r="C11" s="5" t="n">
        <v>3577</v>
      </c>
    </row>
    <row r="12" spans="1:4">
      <c r="A12" s="4" t="s">
        <v>351</v>
      </c>
      <c r="D12" s="5" t="n">
        <v>2528</v>
      </c>
    </row>
    <row r="13" spans="1:4">
      <c r="A13" s="4" t="s">
        <v>357</v>
      </c>
    </row>
    <row r="14" spans="1:4">
      <c r="A14" s="3" t="s">
        <v>354</v>
      </c>
    </row>
    <row r="15" spans="1:4">
      <c r="A15" s="4" t="s">
        <v>350</v>
      </c>
      <c r="B15" s="7" t="n">
        <v>0</v>
      </c>
      <c r="C15" s="7" t="n">
        <v>0</v>
      </c>
    </row>
    <row r="16" spans="1:4">
      <c r="A16" s="4" t="s">
        <v>351</v>
      </c>
      <c r="D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58</v>
      </c>
      <c r="B1" s="2" t="s">
        <v>30</v>
      </c>
      <c r="D1" s="2" t="s">
        <v>1</v>
      </c>
    </row>
    <row r="2" spans="1:5">
      <c r="B2" s="2" t="s">
        <v>2</v>
      </c>
      <c r="C2" s="2" t="s">
        <v>31</v>
      </c>
      <c r="D2" s="2" t="s">
        <v>2</v>
      </c>
      <c r="E2" s="2" t="s">
        <v>31</v>
      </c>
    </row>
    <row r="3" spans="1:5">
      <c r="A3" s="3" t="s">
        <v>191</v>
      </c>
    </row>
    <row r="4" spans="1:5">
      <c r="A4" s="4" t="s">
        <v>359</v>
      </c>
      <c r="B4" s="7" t="n">
        <v>18963</v>
      </c>
      <c r="C4" s="7" t="n">
        <v>15929</v>
      </c>
      <c r="D4" s="7" t="n">
        <v>32431</v>
      </c>
      <c r="E4" s="7" t="n">
        <v>33026</v>
      </c>
    </row>
    <row r="5" spans="1:5">
      <c r="A5" s="4" t="s">
        <v>360</v>
      </c>
      <c r="B5" s="4" t="s">
        <v>361</v>
      </c>
      <c r="C5" s="4" t="s">
        <v>362</v>
      </c>
      <c r="D5" s="4" t="s">
        <v>363</v>
      </c>
      <c r="E5" s="4" t="s">
        <v>3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30</v>
      </c>
      <c r="D1" s="2" t="s">
        <v>1</v>
      </c>
    </row>
    <row r="2" spans="1:5">
      <c r="B2" s="2" t="s">
        <v>2</v>
      </c>
      <c r="C2" s="2" t="s">
        <v>31</v>
      </c>
      <c r="D2" s="2" t="s">
        <v>2</v>
      </c>
      <c r="E2" s="2" t="s">
        <v>31</v>
      </c>
    </row>
    <row r="3" spans="1:5">
      <c r="A3" s="3" t="s">
        <v>365</v>
      </c>
    </row>
    <row r="4" spans="1:5">
      <c r="A4" s="4" t="s">
        <v>366</v>
      </c>
      <c r="B4" s="7" t="n">
        <v>-1096</v>
      </c>
      <c r="C4" s="7" t="n">
        <v>5084</v>
      </c>
      <c r="D4" s="7" t="n">
        <v>3607</v>
      </c>
      <c r="E4" s="7" t="n">
        <v>10460</v>
      </c>
    </row>
    <row r="5" spans="1:5">
      <c r="A5" s="4" t="s">
        <v>367</v>
      </c>
      <c r="B5" s="5" t="n">
        <v>95</v>
      </c>
      <c r="C5" s="5" t="n">
        <v>-1765</v>
      </c>
      <c r="D5" s="5" t="n">
        <v>-1145</v>
      </c>
      <c r="E5" s="5" t="n">
        <v>-3641</v>
      </c>
    </row>
    <row r="6" spans="1:5">
      <c r="A6" s="4" t="s">
        <v>368</v>
      </c>
      <c r="B6" s="5" t="n">
        <v>-1001</v>
      </c>
      <c r="C6" s="5" t="n">
        <v>3319</v>
      </c>
      <c r="D6" s="5" t="n">
        <v>2462</v>
      </c>
      <c r="E6" s="5" t="n">
        <v>6819</v>
      </c>
    </row>
    <row r="7" spans="1:5">
      <c r="A7" s="4" t="s">
        <v>36</v>
      </c>
    </row>
    <row r="8" spans="1:5">
      <c r="A8" s="3" t="s">
        <v>365</v>
      </c>
    </row>
    <row r="9" spans="1:5">
      <c r="A9" s="4" t="s">
        <v>366</v>
      </c>
      <c r="B9" s="5" t="n">
        <v>1576</v>
      </c>
      <c r="C9" s="5" t="n">
        <v>1702</v>
      </c>
      <c r="D9" s="5" t="n">
        <v>3164</v>
      </c>
      <c r="E9" s="5" t="n">
        <v>3510</v>
      </c>
    </row>
    <row r="10" spans="1:5">
      <c r="A10" s="4" t="s">
        <v>37</v>
      </c>
    </row>
    <row r="11" spans="1:5">
      <c r="A11" s="3" t="s">
        <v>365</v>
      </c>
    </row>
    <row r="12" spans="1:5">
      <c r="A12" s="4" t="s">
        <v>366</v>
      </c>
      <c r="B12" s="7" t="n">
        <v>-2672</v>
      </c>
      <c r="C12" s="7" t="n">
        <v>3382</v>
      </c>
      <c r="D12" s="7" t="n">
        <v>443</v>
      </c>
      <c r="E12" s="7" t="n">
        <v>69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30</v>
      </c>
      <c r="C1" s="2" t="s">
        <v>1</v>
      </c>
    </row>
    <row r="2" spans="1:3">
      <c r="B2" s="2" t="s">
        <v>2</v>
      </c>
      <c r="C2" s="2" t="s">
        <v>2</v>
      </c>
    </row>
    <row r="3" spans="1:3">
      <c r="A3" s="3" t="s">
        <v>370</v>
      </c>
    </row>
    <row r="4" spans="1:3">
      <c r="A4" s="4" t="s">
        <v>283</v>
      </c>
      <c r="B4" s="9" t="n">
        <v>4.5</v>
      </c>
    </row>
    <row r="5" spans="1:3">
      <c r="A5" s="4" t="s">
        <v>371</v>
      </c>
    </row>
    <row r="6" spans="1:3">
      <c r="A6" s="3" t="s">
        <v>370</v>
      </c>
    </row>
    <row r="7" spans="1:3">
      <c r="A7" s="4" t="s">
        <v>372</v>
      </c>
      <c r="C7" s="5" t="n">
        <v>1144049</v>
      </c>
    </row>
    <row r="8" spans="1:3">
      <c r="A8" s="4" t="s">
        <v>373</v>
      </c>
      <c r="C8" s="8" t="n">
        <v>6.36</v>
      </c>
    </row>
    <row r="9" spans="1:3">
      <c r="A9" s="4" t="s">
        <v>374</v>
      </c>
    </row>
    <row r="10" spans="1:3">
      <c r="A10" s="3" t="s">
        <v>370</v>
      </c>
    </row>
    <row r="11" spans="1:3">
      <c r="A11" s="4" t="s">
        <v>372</v>
      </c>
      <c r="C11" s="5" t="n">
        <v>349144</v>
      </c>
    </row>
    <row r="12" spans="1:3">
      <c r="A12" s="4" t="s">
        <v>373</v>
      </c>
      <c r="C12" s="8" t="n">
        <v>37.45</v>
      </c>
    </row>
    <row r="13" spans="1:3">
      <c r="A13" s="4" t="s">
        <v>375</v>
      </c>
    </row>
    <row r="14" spans="1:3">
      <c r="A14" s="3" t="s">
        <v>370</v>
      </c>
    </row>
    <row r="15" spans="1:3">
      <c r="A15" s="4" t="s">
        <v>372</v>
      </c>
      <c r="C15" s="5" t="n">
        <v>96439</v>
      </c>
    </row>
    <row r="16" spans="1:3">
      <c r="A16" s="4" t="s">
        <v>373</v>
      </c>
      <c r="C16" s="8" t="n">
        <v>57.36</v>
      </c>
    </row>
    <row r="17" spans="1:3">
      <c r="A17" s="4" t="s">
        <v>376</v>
      </c>
    </row>
    <row r="18" spans="1:3">
      <c r="A18" s="3" t="s">
        <v>370</v>
      </c>
    </row>
    <row r="19" spans="1:3">
      <c r="A19" s="4" t="s">
        <v>372</v>
      </c>
      <c r="C19" s="5" t="n">
        <v>31729</v>
      </c>
    </row>
    <row r="20" spans="1:3">
      <c r="A20" s="4" t="s">
        <v>373</v>
      </c>
      <c r="C20" s="8" t="n">
        <v>8.630000000000001</v>
      </c>
    </row>
    <row r="21" spans="1:3">
      <c r="A21" s="4" t="s">
        <v>377</v>
      </c>
    </row>
    <row r="22" spans="1:3">
      <c r="A22" s="3" t="s">
        <v>370</v>
      </c>
    </row>
    <row r="23" spans="1:3">
      <c r="A23" s="4" t="s">
        <v>372</v>
      </c>
      <c r="C23" s="5" t="n">
        <v>15119</v>
      </c>
    </row>
    <row r="24" spans="1:3">
      <c r="A24" s="4" t="s">
        <v>378</v>
      </c>
    </row>
    <row r="25" spans="1:3">
      <c r="A25" s="3" t="s">
        <v>370</v>
      </c>
    </row>
    <row r="26" spans="1:3">
      <c r="A26" s="4" t="s">
        <v>379</v>
      </c>
      <c r="C26" s="4" t="s">
        <v>380</v>
      </c>
    </row>
    <row r="27" spans="1:3">
      <c r="A27" s="4" t="s">
        <v>381</v>
      </c>
    </row>
    <row r="28" spans="1:3">
      <c r="A28" s="3" t="s">
        <v>370</v>
      </c>
    </row>
    <row r="29" spans="1:3">
      <c r="A29" s="4" t="s">
        <v>379</v>
      </c>
      <c r="C29" s="4" t="s">
        <v>380</v>
      </c>
    </row>
    <row r="30" spans="1:3">
      <c r="A30" s="4" t="s">
        <v>382</v>
      </c>
    </row>
    <row r="31" spans="1:3">
      <c r="A31" s="3" t="s">
        <v>370</v>
      </c>
    </row>
    <row r="32" spans="1:3">
      <c r="A32" s="4" t="s">
        <v>379</v>
      </c>
      <c r="C32"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384</v>
      </c>
      <c r="B1" s="2" t="s">
        <v>1</v>
      </c>
    </row>
    <row r="2" spans="1:2">
      <c r="B2" s="2" t="s">
        <v>385</v>
      </c>
    </row>
    <row r="3" spans="1:2">
      <c r="A3" s="4" t="s">
        <v>386</v>
      </c>
    </row>
    <row r="4" spans="1:2">
      <c r="A4" s="3" t="s">
        <v>370</v>
      </c>
    </row>
    <row r="5" spans="1:2">
      <c r="A5" s="4" t="s">
        <v>387</v>
      </c>
      <c r="B5" s="4" t="s">
        <v>388</v>
      </c>
    </row>
    <row r="6" spans="1:2">
      <c r="A6" s="4" t="s">
        <v>389</v>
      </c>
      <c r="B6" s="4" t="s">
        <v>390</v>
      </c>
    </row>
    <row r="7" spans="1:2">
      <c r="A7" s="4" t="s">
        <v>391</v>
      </c>
      <c r="B7" s="4" t="s">
        <v>392</v>
      </c>
    </row>
    <row r="8" spans="1:2">
      <c r="A8" s="4" t="s">
        <v>393</v>
      </c>
      <c r="B8" s="4" t="s">
        <v>394</v>
      </c>
    </row>
    <row r="9" spans="1:2">
      <c r="A9" s="4" t="s">
        <v>376</v>
      </c>
    </row>
    <row r="10" spans="1:2">
      <c r="A10" s="3" t="s">
        <v>370</v>
      </c>
    </row>
    <row r="11" spans="1:2">
      <c r="A11" s="4" t="s">
        <v>387</v>
      </c>
      <c r="B11" s="4" t="s">
        <v>395</v>
      </c>
    </row>
    <row r="12" spans="1:2">
      <c r="A12" s="4" t="s">
        <v>389</v>
      </c>
      <c r="B12" s="4" t="s">
        <v>396</v>
      </c>
    </row>
    <row r="13" spans="1:2">
      <c r="A13" s="4" t="s">
        <v>391</v>
      </c>
      <c r="B13" s="4" t="s">
        <v>397</v>
      </c>
    </row>
    <row r="14" spans="1:2">
      <c r="A14" s="4" t="s">
        <v>393</v>
      </c>
      <c r="B14" s="4" t="s">
        <v>398</v>
      </c>
    </row>
    <row r="15" spans="1:2">
      <c r="A15" s="4" t="s">
        <v>375</v>
      </c>
    </row>
    <row r="16" spans="1:2">
      <c r="A16" s="3" t="s">
        <v>370</v>
      </c>
    </row>
    <row r="17" spans="1:2">
      <c r="A17" s="4" t="s">
        <v>387</v>
      </c>
      <c r="B17" s="4" t="s">
        <v>399</v>
      </c>
    </row>
    <row r="18" spans="1:2">
      <c r="A18" s="4" t="s">
        <v>389</v>
      </c>
      <c r="B18" s="4" t="s">
        <v>400</v>
      </c>
    </row>
    <row r="19" spans="1:2">
      <c r="A19" s="4" t="s">
        <v>391</v>
      </c>
      <c r="B19" s="4" t="s">
        <v>401</v>
      </c>
    </row>
    <row r="20" spans="1:2">
      <c r="A20" s="4" t="s">
        <v>393</v>
      </c>
      <c r="B20"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4"/>
  </cols>
  <sheetData>
    <row r="1" spans="1:4">
      <c r="A1" s="1" t="s">
        <v>402</v>
      </c>
      <c r="B1" s="2" t="s">
        <v>1</v>
      </c>
    </row>
    <row r="2" spans="1:4">
      <c r="B2" s="2" t="s">
        <v>2</v>
      </c>
      <c r="C2" s="2" t="s">
        <v>403</v>
      </c>
      <c r="D2" s="2" t="s">
        <v>63</v>
      </c>
    </row>
    <row r="3" spans="1:4">
      <c r="A3" s="3" t="s">
        <v>370</v>
      </c>
    </row>
    <row r="4" spans="1:4">
      <c r="A4" s="4" t="s">
        <v>404</v>
      </c>
      <c r="B4" s="9" t="n">
        <v>27.1</v>
      </c>
    </row>
    <row r="5" spans="1:4">
      <c r="A5" s="4" t="s">
        <v>405</v>
      </c>
      <c r="B5" s="4" t="s">
        <v>406</v>
      </c>
    </row>
    <row r="6" spans="1:4">
      <c r="A6" s="4" t="s">
        <v>407</v>
      </c>
      <c r="C6" s="5" t="n">
        <v>10100000</v>
      </c>
      <c r="D6" s="5" t="n">
        <v>5500000</v>
      </c>
    </row>
    <row r="7" spans="1:4">
      <c r="A7" s="4" t="s">
        <v>408</v>
      </c>
      <c r="B7" s="5" t="n">
        <v>9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4</v>
      </c>
      <c r="B1" s="2" t="s">
        <v>2</v>
      </c>
      <c r="C1" s="2" t="s">
        <v>63</v>
      </c>
      <c r="D1" s="2" t="s">
        <v>31</v>
      </c>
    </row>
    <row r="2" spans="1:4">
      <c r="A2" s="3" t="s">
        <v>95</v>
      </c>
    </row>
    <row r="3" spans="1:4">
      <c r="A3" s="4" t="s">
        <v>96</v>
      </c>
      <c r="B3" s="7" t="n">
        <v>15854</v>
      </c>
      <c r="C3" s="7" t="n">
        <v>19086</v>
      </c>
      <c r="D3" s="7" t="n">
        <v>17197</v>
      </c>
    </row>
    <row r="4" spans="1:4">
      <c r="A4" s="4" t="s">
        <v>97</v>
      </c>
      <c r="B4" s="8" t="n">
        <v>0.01</v>
      </c>
      <c r="C4" s="8" t="n">
        <v>0.01</v>
      </c>
      <c r="D4" s="8" t="n">
        <v>0.01</v>
      </c>
    </row>
    <row r="5" spans="1:4">
      <c r="A5" s="4" t="s">
        <v>98</v>
      </c>
      <c r="B5" s="5" t="n">
        <v>25000000</v>
      </c>
      <c r="C5" s="5" t="n">
        <v>25000000</v>
      </c>
      <c r="D5" s="5" t="n">
        <v>25000000</v>
      </c>
    </row>
    <row r="6" spans="1:4">
      <c r="A6" s="4" t="s">
        <v>99</v>
      </c>
      <c r="B6" s="5" t="n">
        <v>0</v>
      </c>
      <c r="C6" s="5" t="n">
        <v>0</v>
      </c>
      <c r="D6" s="5" t="n">
        <v>0</v>
      </c>
    </row>
    <row r="7" spans="1:4">
      <c r="A7" s="4" t="s">
        <v>100</v>
      </c>
      <c r="B7" s="8" t="n">
        <v>0.01</v>
      </c>
      <c r="C7" s="8" t="n">
        <v>0.01</v>
      </c>
      <c r="D7" s="8" t="n">
        <v>0.01</v>
      </c>
    </row>
    <row r="8" spans="1:4">
      <c r="A8" s="4" t="s">
        <v>101</v>
      </c>
      <c r="B8" s="5" t="n">
        <v>300000000</v>
      </c>
      <c r="C8" s="5" t="n">
        <v>300000000</v>
      </c>
      <c r="D8" s="5" t="n">
        <v>300000000</v>
      </c>
    </row>
    <row r="9" spans="1:4">
      <c r="A9" s="4" t="s">
        <v>102</v>
      </c>
      <c r="B9" s="5" t="n">
        <v>52415824</v>
      </c>
      <c r="C9" s="5" t="n">
        <v>52239795</v>
      </c>
      <c r="D9" s="5" t="n">
        <v>52266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9</v>
      </c>
      <c r="B1" s="2" t="s">
        <v>1</v>
      </c>
    </row>
    <row r="2" spans="1:5">
      <c r="B2" s="2" t="s">
        <v>2</v>
      </c>
      <c r="C2" s="2" t="s">
        <v>31</v>
      </c>
      <c r="D2" s="2" t="s">
        <v>63</v>
      </c>
      <c r="E2" s="2" t="s">
        <v>410</v>
      </c>
    </row>
    <row r="3" spans="1:5">
      <c r="A3" s="3" t="s">
        <v>411</v>
      </c>
    </row>
    <row r="4" spans="1:5">
      <c r="A4" s="4" t="s">
        <v>412</v>
      </c>
      <c r="B4" s="7" t="n">
        <v>-857</v>
      </c>
      <c r="C4" s="7" t="n">
        <v>-2775</v>
      </c>
    </row>
    <row r="5" spans="1:5">
      <c r="A5" s="4" t="s">
        <v>413</v>
      </c>
      <c r="B5" s="5" t="n">
        <v>739</v>
      </c>
      <c r="C5" s="5" t="n">
        <v>395</v>
      </c>
    </row>
    <row r="6" spans="1:5">
      <c r="A6" s="4" t="s">
        <v>367</v>
      </c>
      <c r="B6" s="5" t="n">
        <v>58</v>
      </c>
      <c r="C6" s="5" t="n">
        <v>893</v>
      </c>
    </row>
    <row r="7" spans="1:5">
      <c r="A7" s="4" t="s">
        <v>60</v>
      </c>
      <c r="B7" s="5" t="n">
        <v>-60</v>
      </c>
      <c r="C7" s="5" t="n">
        <v>-1487</v>
      </c>
    </row>
    <row r="8" spans="1:5">
      <c r="A8" s="4" t="s">
        <v>91</v>
      </c>
      <c r="B8" s="7" t="n">
        <v>2160</v>
      </c>
      <c r="C8" s="7" t="n">
        <v>-1582</v>
      </c>
      <c r="D8" s="7" t="n">
        <v>2220</v>
      </c>
      <c r="E8" s="7" t="n">
        <v>-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4</v>
      </c>
      <c r="B1" s="2" t="s">
        <v>415</v>
      </c>
      <c r="C1" s="2" t="s">
        <v>416</v>
      </c>
      <c r="D1" s="2" t="s">
        <v>2</v>
      </c>
      <c r="E1" s="2" t="s">
        <v>31</v>
      </c>
      <c r="F1" s="2" t="s">
        <v>63</v>
      </c>
      <c r="G1" s="2" t="s">
        <v>417</v>
      </c>
      <c r="H1" s="2" t="s">
        <v>263</v>
      </c>
      <c r="I1" s="2" t="s">
        <v>294</v>
      </c>
    </row>
    <row r="2" spans="1:9">
      <c r="A2" s="3" t="s">
        <v>418</v>
      </c>
    </row>
    <row r="3" spans="1:9">
      <c r="A3" s="4" t="s">
        <v>419</v>
      </c>
      <c r="E3" s="5" t="n">
        <v>232000</v>
      </c>
    </row>
    <row r="4" spans="1:9">
      <c r="A4" s="4" t="s">
        <v>420</v>
      </c>
      <c r="E4" s="7" t="n">
        <v>11100</v>
      </c>
    </row>
    <row r="5" spans="1:9">
      <c r="A5" s="4" t="s">
        <v>421</v>
      </c>
      <c r="E5" s="8" t="n">
        <v>47.92</v>
      </c>
    </row>
    <row r="6" spans="1:9">
      <c r="A6" s="4" t="s">
        <v>422</v>
      </c>
      <c r="D6" s="5" t="n">
        <v>2700000</v>
      </c>
    </row>
    <row r="7" spans="1:9">
      <c r="A7" s="4" t="s">
        <v>423</v>
      </c>
      <c r="C7" s="8" t="n">
        <v>0.35</v>
      </c>
    </row>
    <row r="8" spans="1:9">
      <c r="A8" s="4" t="s">
        <v>424</v>
      </c>
      <c r="B8" s="7" t="n">
        <v>18300</v>
      </c>
      <c r="D8" s="7" t="n">
        <v>36664</v>
      </c>
      <c r="F8" s="7" t="n">
        <v>73151</v>
      </c>
    </row>
    <row r="9" spans="1:9">
      <c r="A9" s="4" t="s">
        <v>425</v>
      </c>
      <c r="H9" s="8" t="n">
        <v>0.35</v>
      </c>
    </row>
    <row r="10" spans="1:9">
      <c r="A10" s="4" t="s">
        <v>426</v>
      </c>
    </row>
    <row r="11" spans="1:9">
      <c r="A11" s="3" t="s">
        <v>418</v>
      </c>
    </row>
    <row r="12" spans="1:9">
      <c r="A12" s="4" t="s">
        <v>427</v>
      </c>
      <c r="I12" s="5" t="n">
        <v>4000000</v>
      </c>
    </row>
    <row r="13" spans="1:9">
      <c r="A13" s="4" t="s">
        <v>428</v>
      </c>
    </row>
    <row r="14" spans="1:9">
      <c r="A14" s="3" t="s">
        <v>418</v>
      </c>
    </row>
    <row r="15" spans="1:9">
      <c r="A15" s="4" t="s">
        <v>425</v>
      </c>
      <c r="G15" s="8" t="n">
        <v>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29</v>
      </c>
      <c r="B1" s="2" t="s">
        <v>258</v>
      </c>
    </row>
    <row r="2" spans="1:2">
      <c r="A2" s="3" t="s">
        <v>203</v>
      </c>
    </row>
    <row r="3" spans="1:2">
      <c r="A3" s="4" t="s">
        <v>430</v>
      </c>
      <c r="B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31</v>
      </c>
    </row>
    <row r="3" spans="1:3">
      <c r="A3" s="3" t="s">
        <v>432</v>
      </c>
    </row>
    <row r="4" spans="1:3">
      <c r="A4" s="4" t="s">
        <v>433</v>
      </c>
      <c r="B4" s="7" t="n">
        <v>3100</v>
      </c>
      <c r="C4" s="7" t="n">
        <v>3221</v>
      </c>
    </row>
    <row r="5" spans="1:3">
      <c r="A5" s="4" t="s">
        <v>434</v>
      </c>
      <c r="B5" s="5" t="n">
        <v>0</v>
      </c>
      <c r="C5" s="5" t="n">
        <v>0</v>
      </c>
    </row>
    <row r="6" spans="1:3">
      <c r="A6" s="4" t="s">
        <v>435</v>
      </c>
      <c r="B6" s="5" t="n">
        <v>-63</v>
      </c>
      <c r="C6" s="5" t="n">
        <v>-10</v>
      </c>
    </row>
    <row r="7" spans="1:3">
      <c r="A7" s="4" t="s">
        <v>436</v>
      </c>
      <c r="B7" s="5" t="n">
        <v>0</v>
      </c>
      <c r="C7" s="5" t="n">
        <v>0</v>
      </c>
    </row>
    <row r="8" spans="1:3">
      <c r="A8" s="4" t="s">
        <v>437</v>
      </c>
      <c r="B8" s="7" t="n">
        <v>3037</v>
      </c>
      <c r="C8" s="7" t="n">
        <v>32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258</v>
      </c>
    </row>
    <row r="2" spans="1:2">
      <c r="A2" s="4" t="s">
        <v>322</v>
      </c>
    </row>
    <row r="3" spans="1:2">
      <c r="A3" s="3" t="s">
        <v>439</v>
      </c>
    </row>
    <row r="4" spans="1:2">
      <c r="A4" s="4" t="s">
        <v>440</v>
      </c>
      <c r="B4" s="7" t="n">
        <v>4</v>
      </c>
    </row>
    <row r="5" spans="1:2">
      <c r="A5" s="4" t="s">
        <v>325</v>
      </c>
    </row>
    <row r="6" spans="1:2">
      <c r="A6" s="3" t="s">
        <v>439</v>
      </c>
    </row>
    <row r="7" spans="1:2">
      <c r="A7" s="4" t="s">
        <v>440</v>
      </c>
      <c r="B7" s="5" t="n">
        <v>5</v>
      </c>
    </row>
    <row r="8" spans="1:2">
      <c r="A8" s="4" t="s">
        <v>441</v>
      </c>
    </row>
    <row r="9" spans="1:2">
      <c r="A9" s="3" t="s">
        <v>439</v>
      </c>
    </row>
    <row r="10" spans="1:2">
      <c r="A10" s="4" t="s">
        <v>442</v>
      </c>
      <c r="B10" s="11" t="n">
        <v>3.2</v>
      </c>
    </row>
    <row r="11" spans="1:2">
      <c r="A11" s="4" t="s">
        <v>443</v>
      </c>
    </row>
    <row r="12" spans="1:2">
      <c r="A12" s="3" t="s">
        <v>439</v>
      </c>
    </row>
    <row r="13" spans="1:2">
      <c r="A13" s="4" t="s">
        <v>440</v>
      </c>
      <c r="B13" s="5" t="n">
        <v>3</v>
      </c>
    </row>
    <row r="14" spans="1:2">
      <c r="A14" s="4" t="s">
        <v>444</v>
      </c>
    </row>
    <row r="15" spans="1:2">
      <c r="A15" s="3" t="s">
        <v>439</v>
      </c>
    </row>
    <row r="16" spans="1:2">
      <c r="A16" s="4" t="s">
        <v>440</v>
      </c>
      <c r="B16" s="7"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45</v>
      </c>
      <c r="B1" s="2" t="s">
        <v>30</v>
      </c>
      <c r="F1" s="2" t="s">
        <v>1</v>
      </c>
      <c r="H1" s="2" t="s">
        <v>126</v>
      </c>
    </row>
    <row r="2" spans="1:9">
      <c r="B2" s="2" t="s">
        <v>2</v>
      </c>
      <c r="C2" s="2" t="s">
        <v>342</v>
      </c>
      <c r="D2" s="2" t="s">
        <v>446</v>
      </c>
      <c r="E2" s="2" t="s">
        <v>31</v>
      </c>
      <c r="F2" s="2" t="s">
        <v>2</v>
      </c>
      <c r="G2" s="2" t="s">
        <v>31</v>
      </c>
      <c r="H2" s="2" t="s">
        <v>63</v>
      </c>
      <c r="I2" s="2" t="s">
        <v>447</v>
      </c>
    </row>
    <row r="3" spans="1:9">
      <c r="A3" s="3" t="s">
        <v>448</v>
      </c>
    </row>
    <row r="4" spans="1:9">
      <c r="A4" s="4" t="s">
        <v>449</v>
      </c>
      <c r="B4" s="7" t="n">
        <v>0</v>
      </c>
      <c r="F4" s="7" t="n">
        <v>0</v>
      </c>
    </row>
    <row r="5" spans="1:9">
      <c r="A5" s="4" t="s">
        <v>134</v>
      </c>
      <c r="F5" s="5" t="n">
        <v>0</v>
      </c>
      <c r="G5" s="7" t="n">
        <v>20400</v>
      </c>
    </row>
    <row r="6" spans="1:9">
      <c r="A6" s="4" t="s">
        <v>39</v>
      </c>
      <c r="B6" s="7" t="n">
        <v>0</v>
      </c>
      <c r="E6" s="7" t="n">
        <v>-20400</v>
      </c>
      <c r="F6" s="7" t="n">
        <v>0</v>
      </c>
      <c r="G6" s="7" t="n">
        <v>-20400</v>
      </c>
    </row>
    <row r="7" spans="1:9">
      <c r="A7" s="4" t="s">
        <v>450</v>
      </c>
      <c r="C7" s="7" t="n">
        <v>900</v>
      </c>
    </row>
    <row r="8" spans="1:9">
      <c r="A8" s="4" t="s">
        <v>451</v>
      </c>
    </row>
    <row r="9" spans="1:9">
      <c r="A9" s="3" t="s">
        <v>448</v>
      </c>
    </row>
    <row r="10" spans="1:9">
      <c r="A10" s="4" t="s">
        <v>449</v>
      </c>
      <c r="I10" s="7" t="n">
        <v>1000</v>
      </c>
    </row>
    <row r="11" spans="1:9">
      <c r="A11" s="4" t="s">
        <v>452</v>
      </c>
      <c r="I11" s="7" t="n">
        <v>2000</v>
      </c>
    </row>
    <row r="12" spans="1:9">
      <c r="A12" s="4" t="s">
        <v>134</v>
      </c>
      <c r="E12" s="7" t="n">
        <v>20400</v>
      </c>
    </row>
    <row r="13" spans="1:9">
      <c r="A13" s="4" t="s">
        <v>39</v>
      </c>
      <c r="D13" s="7" t="n">
        <v>-10800</v>
      </c>
    </row>
    <row r="14" spans="1:9">
      <c r="A14" s="4" t="s">
        <v>453</v>
      </c>
      <c r="H14" s="7" t="n">
        <v>350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54</v>
      </c>
      <c r="B1" s="2" t="s">
        <v>455</v>
      </c>
    </row>
    <row r="2" spans="1:2">
      <c r="A2" s="3" t="s">
        <v>264</v>
      </c>
    </row>
    <row r="3" spans="1:2">
      <c r="A3" s="4" t="s">
        <v>265</v>
      </c>
      <c r="B3" s="4" t="s">
        <v>266</v>
      </c>
    </row>
    <row r="4" spans="1:2">
      <c r="A4" s="4" t="s">
        <v>428</v>
      </c>
    </row>
    <row r="5" spans="1:2">
      <c r="A5" s="3" t="s">
        <v>264</v>
      </c>
    </row>
    <row r="6" spans="1:2">
      <c r="A6" s="4" t="s">
        <v>265</v>
      </c>
      <c r="B6" s="4" t="s">
        <v>266</v>
      </c>
    </row>
    <row r="7" spans="1:2">
      <c r="A7" s="4" t="s">
        <v>456</v>
      </c>
      <c r="B7" s="4" t="s">
        <v>457</v>
      </c>
    </row>
    <row r="8" spans="1:2">
      <c r="A8" s="4" t="s">
        <v>458</v>
      </c>
      <c r="B8" s="11" t="n">
        <v>53.4</v>
      </c>
    </row>
    <row r="9" spans="1:2">
      <c r="A9" s="4" t="s">
        <v>459</v>
      </c>
      <c r="B9" s="4" t="s">
        <v>460</v>
      </c>
    </row>
    <row r="10" spans="1:2">
      <c r="A10" s="4" t="s">
        <v>461</v>
      </c>
      <c r="B10" s="4" t="s">
        <v>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9"/>
    <col customWidth="1" max="7" min="7" width="55"/>
  </cols>
  <sheetData>
    <row r="1" spans="1:7">
      <c r="A1" s="1" t="s">
        <v>103</v>
      </c>
      <c r="B1" s="2" t="s">
        <v>104</v>
      </c>
      <c r="C1" s="2" t="s">
        <v>105</v>
      </c>
      <c r="D1" s="2" t="s">
        <v>106</v>
      </c>
      <c r="E1" s="2" t="s">
        <v>107</v>
      </c>
      <c r="F1" s="2" t="s">
        <v>108</v>
      </c>
      <c r="G1" s="2" t="s">
        <v>109</v>
      </c>
    </row>
    <row r="2" spans="1:7">
      <c r="A2" s="4" t="s">
        <v>110</v>
      </c>
      <c r="C2" s="5" t="n">
        <v>0</v>
      </c>
      <c r="D2" s="5" t="n">
        <v>52378</v>
      </c>
    </row>
    <row r="3" spans="1:7">
      <c r="A3" s="4" t="s">
        <v>111</v>
      </c>
      <c r="B3" s="7" t="n">
        <v>146562</v>
      </c>
      <c r="C3" s="7" t="n">
        <v>0</v>
      </c>
      <c r="D3" s="7" t="n">
        <v>524</v>
      </c>
      <c r="E3" s="7" t="n">
        <v>1085785</v>
      </c>
      <c r="F3" s="7" t="n">
        <v>-939652</v>
      </c>
      <c r="G3" s="7" t="n">
        <v>-95</v>
      </c>
    </row>
    <row r="4" spans="1:7">
      <c r="A4" s="3" t="s">
        <v>112</v>
      </c>
    </row>
    <row r="5" spans="1:7">
      <c r="A5" s="4" t="s">
        <v>49</v>
      </c>
      <c r="B5" s="5" t="n">
        <v>55030</v>
      </c>
    </row>
    <row r="6" spans="1:7">
      <c r="A6" s="4" t="s">
        <v>113</v>
      </c>
      <c r="B6" s="5" t="n">
        <v>-1487</v>
      </c>
    </row>
    <row r="7" spans="1:7">
      <c r="A7" s="4" t="s">
        <v>114</v>
      </c>
      <c r="B7" s="5" t="n">
        <v>161858</v>
      </c>
    </row>
    <row r="8" spans="1:7">
      <c r="A8" s="4" t="s">
        <v>110</v>
      </c>
      <c r="C8" s="5" t="n">
        <v>0</v>
      </c>
      <c r="D8" s="5" t="n">
        <v>52378</v>
      </c>
    </row>
    <row r="9" spans="1:7">
      <c r="A9" s="3" t="s">
        <v>112</v>
      </c>
    </row>
    <row r="10" spans="1:7">
      <c r="A10" s="4" t="s">
        <v>115</v>
      </c>
      <c r="D10" s="5" t="n">
        <v>219</v>
      </c>
    </row>
    <row r="11" spans="1:7">
      <c r="A11" s="4" t="s">
        <v>116</v>
      </c>
      <c r="D11" s="5" t="n">
        <v>-357</v>
      </c>
    </row>
    <row r="12" spans="1:7">
      <c r="A12" s="4" t="s">
        <v>117</v>
      </c>
      <c r="C12" s="5" t="n">
        <v>0</v>
      </c>
      <c r="D12" s="5" t="n">
        <v>52240</v>
      </c>
    </row>
    <row r="13" spans="1:7">
      <c r="A13" s="4" t="s">
        <v>111</v>
      </c>
      <c r="B13" s="5" t="n">
        <v>146562</v>
      </c>
      <c r="C13" s="7" t="n">
        <v>0</v>
      </c>
      <c r="D13" s="7" t="n">
        <v>524</v>
      </c>
      <c r="E13" s="5" t="n">
        <v>1085785</v>
      </c>
      <c r="F13" s="5" t="n">
        <v>-939652</v>
      </c>
      <c r="G13" s="5" t="n">
        <v>-95</v>
      </c>
    </row>
    <row r="14" spans="1:7">
      <c r="A14" s="3" t="s">
        <v>112</v>
      </c>
    </row>
    <row r="15" spans="1:7">
      <c r="A15" s="4" t="s">
        <v>49</v>
      </c>
      <c r="B15" s="5" t="n">
        <v>118708</v>
      </c>
      <c r="F15" s="5" t="n">
        <v>118708</v>
      </c>
    </row>
    <row r="16" spans="1:7">
      <c r="A16" s="4" t="s">
        <v>113</v>
      </c>
      <c r="B16" s="5" t="n">
        <v>2315</v>
      </c>
      <c r="G16" s="5" t="n">
        <v>2315</v>
      </c>
    </row>
    <row r="17" spans="1:7">
      <c r="A17" s="4" t="s">
        <v>118</v>
      </c>
      <c r="B17" s="5" t="n">
        <v>19233</v>
      </c>
      <c r="E17" s="5" t="n">
        <v>19233</v>
      </c>
    </row>
    <row r="18" spans="1:7">
      <c r="A18" s="4" t="s">
        <v>119</v>
      </c>
      <c r="B18" s="5" t="n">
        <v>-73151</v>
      </c>
      <c r="E18" s="5" t="n">
        <v>-73151</v>
      </c>
    </row>
    <row r="19" spans="1:7">
      <c r="A19" s="4" t="s">
        <v>120</v>
      </c>
      <c r="B19" s="5" t="n">
        <v>-1614</v>
      </c>
      <c r="D19" s="5" t="n">
        <v>2</v>
      </c>
      <c r="E19" s="5" t="n">
        <v>-1616</v>
      </c>
    </row>
    <row r="20" spans="1:7">
      <c r="A20" s="4" t="s">
        <v>121</v>
      </c>
      <c r="B20" s="5" t="n">
        <v>-16567</v>
      </c>
      <c r="D20" s="5" t="n">
        <v>-4</v>
      </c>
      <c r="E20" s="5" t="n">
        <v>-16563</v>
      </c>
    </row>
    <row r="21" spans="1:7">
      <c r="A21" s="4" t="s">
        <v>122</v>
      </c>
      <c r="B21" s="5" t="n">
        <v>195486</v>
      </c>
      <c r="C21" s="7" t="n">
        <v>0</v>
      </c>
      <c r="D21" s="7" t="n">
        <v>522</v>
      </c>
      <c r="E21" s="5" t="n">
        <v>1013688</v>
      </c>
      <c r="F21" s="5" t="n">
        <v>-820944</v>
      </c>
      <c r="G21" s="5" t="n">
        <v>2220</v>
      </c>
    </row>
    <row r="22" spans="1:7">
      <c r="A22" s="3" t="s">
        <v>112</v>
      </c>
    </row>
    <row r="23" spans="1:7">
      <c r="A23" s="4" t="s">
        <v>115</v>
      </c>
      <c r="D23" s="5" t="n">
        <v>176</v>
      </c>
    </row>
    <row r="24" spans="1:7">
      <c r="A24" s="4" t="s">
        <v>123</v>
      </c>
      <c r="C24" s="5" t="n">
        <v>0</v>
      </c>
      <c r="D24" s="5" t="n">
        <v>52416</v>
      </c>
    </row>
    <row r="25" spans="1:7">
      <c r="A25" s="3" t="s">
        <v>112</v>
      </c>
    </row>
    <row r="26" spans="1:7">
      <c r="A26" s="4" t="s">
        <v>49</v>
      </c>
      <c r="B26" s="5" t="n">
        <v>54021</v>
      </c>
      <c r="F26" s="5" t="n">
        <v>54021</v>
      </c>
    </row>
    <row r="27" spans="1:7">
      <c r="A27" s="4" t="s">
        <v>113</v>
      </c>
      <c r="B27" s="5" t="n">
        <v>-60</v>
      </c>
      <c r="G27" s="5" t="n">
        <v>-60</v>
      </c>
    </row>
    <row r="28" spans="1:7">
      <c r="A28" s="4" t="s">
        <v>118</v>
      </c>
      <c r="B28" s="5" t="n">
        <v>3607</v>
      </c>
      <c r="E28" s="5" t="n">
        <v>3607</v>
      </c>
    </row>
    <row r="29" spans="1:7">
      <c r="A29" s="4" t="s">
        <v>119</v>
      </c>
      <c r="B29" s="5" t="n">
        <v>-36664</v>
      </c>
      <c r="E29" s="5" t="n">
        <v>-36664</v>
      </c>
    </row>
    <row r="30" spans="1:7">
      <c r="A30" s="4" t="s">
        <v>120</v>
      </c>
      <c r="B30" s="5" t="n">
        <v>-1277</v>
      </c>
      <c r="D30" s="7" t="n">
        <v>2</v>
      </c>
      <c r="E30" s="5" t="n">
        <v>-1279</v>
      </c>
    </row>
    <row r="31" spans="1:7">
      <c r="A31" s="4" t="s">
        <v>124</v>
      </c>
      <c r="B31" s="7" t="n">
        <v>215113</v>
      </c>
      <c r="C31" s="7" t="n">
        <v>0</v>
      </c>
      <c r="D31" s="7" t="n">
        <v>524</v>
      </c>
      <c r="E31" s="7" t="n">
        <v>979352</v>
      </c>
      <c r="F31" s="7" t="n">
        <v>-766923</v>
      </c>
      <c r="G31" s="7" t="n">
        <v>21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26</v>
      </c>
    </row>
    <row r="2" spans="1:2">
      <c r="B2" s="2" t="s">
        <v>127</v>
      </c>
    </row>
    <row r="3" spans="1:2">
      <c r="A3" s="3" t="s">
        <v>128</v>
      </c>
    </row>
    <row r="4" spans="1:2">
      <c r="A4" s="4" t="s">
        <v>129</v>
      </c>
      <c r="B4" s="7" t="n">
        <v>6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31</v>
      </c>
    </row>
    <row r="3" spans="1:3">
      <c r="A3" s="3" t="s">
        <v>131</v>
      </c>
    </row>
    <row r="4" spans="1:3">
      <c r="A4" s="4" t="s">
        <v>49</v>
      </c>
      <c r="B4" s="7" t="n">
        <v>54021</v>
      </c>
      <c r="C4" s="7" t="n">
        <v>55030</v>
      </c>
    </row>
    <row r="5" spans="1:3">
      <c r="A5" s="3" t="s">
        <v>132</v>
      </c>
    </row>
    <row r="6" spans="1:3">
      <c r="A6" s="4" t="s">
        <v>38</v>
      </c>
      <c r="B6" s="5" t="n">
        <v>21923</v>
      </c>
      <c r="C6" s="5" t="n">
        <v>21227</v>
      </c>
    </row>
    <row r="7" spans="1:3">
      <c r="A7" s="4" t="s">
        <v>133</v>
      </c>
      <c r="B7" s="5" t="n">
        <v>3607</v>
      </c>
      <c r="C7" s="5" t="n">
        <v>10460</v>
      </c>
    </row>
    <row r="8" spans="1:3">
      <c r="A8" s="4" t="s">
        <v>134</v>
      </c>
      <c r="B8" s="5" t="n">
        <v>0</v>
      </c>
      <c r="C8" s="5" t="n">
        <v>20400</v>
      </c>
    </row>
    <row r="9" spans="1:3">
      <c r="A9" s="4" t="s">
        <v>135</v>
      </c>
      <c r="B9" s="5" t="n">
        <v>861</v>
      </c>
      <c r="C9" s="5" t="n">
        <v>885</v>
      </c>
    </row>
    <row r="10" spans="1:3">
      <c r="A10" s="4" t="s">
        <v>81</v>
      </c>
      <c r="B10" s="5" t="n">
        <v>388</v>
      </c>
      <c r="C10" s="5" t="n">
        <v>-4705</v>
      </c>
    </row>
    <row r="11" spans="1:3">
      <c r="A11" s="4" t="s">
        <v>136</v>
      </c>
      <c r="B11" s="5" t="n">
        <v>12421</v>
      </c>
      <c r="C11" s="5" t="n">
        <v>9355</v>
      </c>
    </row>
    <row r="12" spans="1:3">
      <c r="A12" s="4" t="s">
        <v>137</v>
      </c>
      <c r="B12" s="5" t="n">
        <v>130</v>
      </c>
      <c r="C12" s="5" t="n">
        <v>-30</v>
      </c>
    </row>
    <row r="13" spans="1:3">
      <c r="A13" s="3" t="s">
        <v>138</v>
      </c>
    </row>
    <row r="14" spans="1:3">
      <c r="A14" s="4" t="s">
        <v>139</v>
      </c>
      <c r="B14" s="5" t="n">
        <v>100609</v>
      </c>
      <c r="C14" s="5" t="n">
        <v>88421</v>
      </c>
    </row>
    <row r="15" spans="1:3">
      <c r="A15" s="4" t="s">
        <v>67</v>
      </c>
      <c r="B15" s="5" t="n">
        <v>-24291</v>
      </c>
      <c r="C15" s="5" t="n">
        <v>-11576</v>
      </c>
    </row>
    <row r="16" spans="1:3">
      <c r="A16" s="4" t="s">
        <v>140</v>
      </c>
      <c r="B16" s="5" t="n">
        <v>-1002</v>
      </c>
      <c r="C16" s="5" t="n">
        <v>-20291</v>
      </c>
    </row>
    <row r="17" spans="1:3">
      <c r="A17" s="4" t="s">
        <v>141</v>
      </c>
      <c r="B17" s="5" t="n">
        <v>-90258</v>
      </c>
      <c r="C17" s="5" t="n">
        <v>-80997</v>
      </c>
    </row>
    <row r="18" spans="1:3">
      <c r="A18" s="4" t="s">
        <v>142</v>
      </c>
      <c r="B18" s="5" t="n">
        <v>78409</v>
      </c>
      <c r="C18" s="5" t="n">
        <v>88179</v>
      </c>
    </row>
    <row r="19" spans="1:3">
      <c r="A19" s="3" t="s">
        <v>143</v>
      </c>
    </row>
    <row r="20" spans="1:3">
      <c r="A20" s="4" t="s">
        <v>144</v>
      </c>
      <c r="B20" s="5" t="n">
        <v>-22647</v>
      </c>
      <c r="C20" s="5" t="n">
        <v>-17688</v>
      </c>
    </row>
    <row r="21" spans="1:3">
      <c r="A21" s="4" t="s">
        <v>137</v>
      </c>
      <c r="B21" s="5" t="n">
        <v>-794</v>
      </c>
      <c r="C21" s="5" t="n">
        <v>-1652</v>
      </c>
    </row>
    <row r="22" spans="1:3">
      <c r="A22" s="4" t="s">
        <v>145</v>
      </c>
      <c r="B22" s="5" t="n">
        <v>-23441</v>
      </c>
      <c r="C22" s="5" t="n">
        <v>-19340</v>
      </c>
    </row>
    <row r="23" spans="1:3">
      <c r="A23" s="3" t="s">
        <v>146</v>
      </c>
    </row>
    <row r="24" spans="1:3">
      <c r="A24" s="4" t="s">
        <v>147</v>
      </c>
      <c r="B24" s="5" t="n">
        <v>-12500</v>
      </c>
      <c r="C24" s="5" t="n">
        <v>-12500</v>
      </c>
    </row>
    <row r="25" spans="1:3">
      <c r="A25" s="4" t="s">
        <v>148</v>
      </c>
      <c r="B25" s="5" t="n">
        <v>125000</v>
      </c>
      <c r="C25" s="5" t="n">
        <v>117000</v>
      </c>
    </row>
    <row r="26" spans="1:3">
      <c r="A26" s="4" t="s">
        <v>149</v>
      </c>
      <c r="B26" s="5" t="n">
        <v>-140000</v>
      </c>
      <c r="C26" s="5" t="n">
        <v>-135000</v>
      </c>
    </row>
    <row r="27" spans="1:3">
      <c r="A27" s="4" t="s">
        <v>150</v>
      </c>
      <c r="B27" s="5" t="n">
        <v>0</v>
      </c>
      <c r="C27" s="5" t="n">
        <v>-10180</v>
      </c>
    </row>
    <row r="28" spans="1:3">
      <c r="A28" s="4" t="s">
        <v>151</v>
      </c>
      <c r="B28" s="5" t="n">
        <v>-36664</v>
      </c>
      <c r="C28" s="5" t="n">
        <v>-36600</v>
      </c>
    </row>
    <row r="29" spans="1:3">
      <c r="A29" s="4" t="s">
        <v>152</v>
      </c>
      <c r="B29" s="5" t="n">
        <v>856</v>
      </c>
      <c r="C29" s="5" t="n">
        <v>1170</v>
      </c>
    </row>
    <row r="30" spans="1:3">
      <c r="A30" s="4" t="s">
        <v>153</v>
      </c>
      <c r="B30" s="5" t="n">
        <v>-2134</v>
      </c>
      <c r="C30" s="5" t="n">
        <v>-1899</v>
      </c>
    </row>
    <row r="31" spans="1:3">
      <c r="A31" s="4" t="s">
        <v>154</v>
      </c>
      <c r="B31" s="5" t="n">
        <v>-65442</v>
      </c>
      <c r="C31" s="5" t="n">
        <v>-78009</v>
      </c>
    </row>
    <row r="32" spans="1:3">
      <c r="A32" s="4" t="s">
        <v>155</v>
      </c>
      <c r="B32" s="5" t="n">
        <v>-10474</v>
      </c>
      <c r="C32" s="5" t="n">
        <v>-9170</v>
      </c>
    </row>
    <row r="33" spans="1:3">
      <c r="A33" s="4" t="s">
        <v>156</v>
      </c>
      <c r="B33" s="5" t="n">
        <v>42734</v>
      </c>
      <c r="C33" s="5" t="n">
        <v>63926</v>
      </c>
    </row>
    <row r="34" spans="1:3">
      <c r="A34" s="4" t="s">
        <v>157</v>
      </c>
      <c r="B34" s="7" t="n">
        <v>32260</v>
      </c>
      <c r="C34" s="7" t="n">
        <v>547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3:04:22Z</dcterms:created>
  <dcterms:modified xmlns:dcterms="http://purl.org/dc/terms/" xmlns:xsi="http://www.w3.org/2001/XMLSchema-instance" xsi:type="dcterms:W3CDTF">2017-08-03T13:04:22Z</dcterms:modified>
</cp:coreProperties>
</file>